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Investment in Unconsolidated En" sheetId="8" r:id="rId8"/>
    <s:sheet name="Variable Interest Entity" sheetId="9" r:id="rId9"/>
    <s:sheet name="Debt" sheetId="10" r:id="rId10"/>
    <s:sheet name="Stock-Based Compensation" sheetId="11" r:id="rId11"/>
    <s:sheet name="Income Taxes" sheetId="12" r:id="rId12"/>
    <s:sheet name="Net Loss per Share" sheetId="13" r:id="rId13"/>
    <s:sheet name="Related-Party Transactions" sheetId="14" r:id="rId14"/>
    <s:sheet name="Subsequent Events" sheetId="15" r:id="rId15"/>
    <s:sheet name="Significant Accounting Polici16" sheetId="16" r:id="rId16"/>
    <s:sheet name="Significant Accounting Polici17" sheetId="17" r:id="rId17"/>
    <s:sheet name="Debt (Tables)" sheetId="18" r:id="rId18"/>
    <s:sheet name="Stock-Based Compensation (Table" sheetId="19" r:id="rId19"/>
    <s:sheet name="Income Taxes (Tables)" sheetId="20" r:id="rId20"/>
    <s:sheet name="Net Loss per Share (Tables)" sheetId="21" r:id="rId21"/>
    <s:sheet name="Significant Accounting Polici22" sheetId="22" r:id="rId22"/>
    <s:sheet name="Significant Accounting Polici23" sheetId="23" r:id="rId23"/>
    <s:sheet name="Significant Accounting Polici24" sheetId="24" r:id="rId24"/>
    <s:sheet name="Investment in Unconsolidated 25" sheetId="25" r:id="rId25"/>
    <s:sheet name="Variable Interest Entity - Addi" sheetId="26" r:id="rId26"/>
    <s:sheet name="Debt - Summary of Long-Term Deb" sheetId="27" r:id="rId27"/>
    <s:sheet name="Debt - Long-term Debt - Additio" sheetId="28" r:id="rId28"/>
    <s:sheet name="Debt - Convertible Promissory N" sheetId="29" r:id="rId29"/>
    <s:sheet name="Stock-Based Compensation - Addi" sheetId="30" r:id="rId30"/>
    <s:sheet name="Stock-Based Compensation - Summ" sheetId="31" r:id="rId31"/>
    <s:sheet name="Stock-Based Compensation - Weig" sheetId="32" r:id="rId32"/>
    <s:sheet name="Income Taxes - Additional Infor" sheetId="33" r:id="rId33"/>
    <s:sheet name="Income Taxes - Reconciliation o" sheetId="34" r:id="rId34"/>
    <s:sheet name="Net Loss per Share - Schedule o" sheetId="35" r:id="rId35"/>
    <s:sheet name="Related-Party Transactions - Ad" sheetId="36" r:id="rId36"/>
    <s:sheet name="Subsequent Events - Additional " sheetId="37" r:id="rId37"/>
  </s:sheets>
  <s:definedNames/>
  <s:calcPr calcId="124519" calcMode="auto" fullCalcOnLoad="1"/>
</s:workbook>
</file>

<file path=xl/sharedStrings.xml><?xml version="1.0" encoding="utf-8"?>
<sst xmlns="http://schemas.openxmlformats.org/spreadsheetml/2006/main" uniqueCount="402">
  <si>
    <t>Document and Entity Information - shares</t>
  </si>
  <si>
    <t>3 Months Ended</t>
  </si>
  <si>
    <t>Mar. 31, 2015</t>
  </si>
  <si>
    <t>Jun. 17, 2015</t>
  </si>
  <si>
    <t>Document And Entity Information [Abstract]</t>
  </si>
  <si>
    <t>Document Type</t>
  </si>
  <si>
    <t>10-Q</t>
  </si>
  <si>
    <t>Amendment Flag</t>
  </si>
  <si>
    <t>false</t>
  </si>
  <si>
    <t>Document Period End Date</t>
  </si>
  <si>
    <t>Mar. 31,
		2015</t>
  </si>
  <si>
    <t>Document Fiscal Year Focus</t>
  </si>
  <si>
    <t>Document Fiscal Period Focus</t>
  </si>
  <si>
    <t>Q1</t>
  </si>
  <si>
    <t>Trading Symbol</t>
  </si>
  <si>
    <t>RKDA</t>
  </si>
  <si>
    <t>Entity Registrant Name</t>
  </si>
  <si>
    <t>ARCADIA BIOSCIENC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t>
  </si>
  <si>
    <t>Unbilled revenue</t>
  </si>
  <si>
    <t>Inventories - current</t>
  </si>
  <si>
    <t>Prepaid expenses and other current assets</t>
  </si>
  <si>
    <t>Total current assets</t>
  </si>
  <si>
    <t>Property and equipment, net</t>
  </si>
  <si>
    <t>Inventories - noncurrent</t>
  </si>
  <si>
    <t>Cost method investment</t>
  </si>
  <si>
    <t>Other noncurrent assets</t>
  </si>
  <si>
    <t>Total assets</t>
  </si>
  <si>
    <t>Current liabilities:</t>
  </si>
  <si>
    <t>Accounts payable and accrued expenses</t>
  </si>
  <si>
    <t>Amounts due to related parties</t>
  </si>
  <si>
    <t>Promissory notes - current</t>
  </si>
  <si>
    <t>Convertible promissory notes</t>
  </si>
  <si>
    <t>Unearned revenue - current</t>
  </si>
  <si>
    <t>Derivative liabilities related to convertible promissory notes</t>
  </si>
  <si>
    <t>Total current liabilities</t>
  </si>
  <si>
    <t>Promissory notes - noncurrent</t>
  </si>
  <si>
    <t>Note payable to related party</t>
  </si>
  <si>
    <t>Unearned revenue - noncurrent</t>
  </si>
  <si>
    <t>Other noncurrent liabilities</t>
  </si>
  <si>
    <t>Total liabilities</t>
  </si>
  <si>
    <t>Stockholders' deficit:</t>
  </si>
  <si>
    <t>Convertible preferred stock, no par value-94,586,346 shares authorized as of March 31, 2015 and December 31, 2014; 93,540,163 issued and outstanding as of March 31, 2015 and December 31, 2014; aggregate liquidation preferences of $93,540 as of March 31, 2015</t>
  </si>
  <si>
    <t>Common stock, no par value, 140,000,000 shares authorized as of March 31, 2015 and December 31, 2014; 2,077,782 and 2,074,030 shares issued and outstanding at March 31, 2015 and December 31, 2014, respectively</t>
  </si>
  <si>
    <t>Additional paid-in capital</t>
  </si>
  <si>
    <t>Accumulated deficit</t>
  </si>
  <si>
    <t>Total stockholders' deficit</t>
  </si>
  <si>
    <t>Total liabilities, redeemable and convertible preferred stock and stockholders' deficit</t>
  </si>
  <si>
    <t>Redeemable Convertible Preferred Stock [Member]</t>
  </si>
  <si>
    <t>Convertible preferred stock</t>
  </si>
  <si>
    <t>Convertible Preferred Stock [Member]</t>
  </si>
  <si>
    <t>Condensed Consolidated Balance Sheets (Parenthetical) - USD ($) $ in Thousands</t>
  </si>
  <si>
    <t>Convertible preferred stock, no par value</t>
  </si>
  <si>
    <t>Convertible preferred stock, authorized</t>
  </si>
  <si>
    <t>Convertible preferred stock, issued</t>
  </si>
  <si>
    <t>Convertible preferred stock, outstanding</t>
  </si>
  <si>
    <t>Convertible preferred stock, aggregate liquidation preferences</t>
  </si>
  <si>
    <t>Common stock, no par value</t>
  </si>
  <si>
    <t>Common stock, authorized</t>
  </si>
  <si>
    <t>Common stock, issued</t>
  </si>
  <si>
    <t>Common stock, outstanding</t>
  </si>
  <si>
    <t>Condensed Consolidated Statements of Operations and Comprehensive Loss - USD ($) $ in Thousands</t>
  </si>
  <si>
    <t>Mar. 31, 2014</t>
  </si>
  <si>
    <t>Revenues:</t>
  </si>
  <si>
    <t>Product</t>
  </si>
  <si>
    <t>License</t>
  </si>
  <si>
    <t>Contract research and government grants</t>
  </si>
  <si>
    <t>Total revenues (which includes $23 and $23 from related parties - Note 8)</t>
  </si>
  <si>
    <t>Operating expenses:</t>
  </si>
  <si>
    <t>Cost of product revenues</t>
  </si>
  <si>
    <t>Research and development</t>
  </si>
  <si>
    <t>Selling, general and administrative</t>
  </si>
  <si>
    <t>Total operating expenses</t>
  </si>
  <si>
    <t>Loss from operations</t>
  </si>
  <si>
    <t>Interest expense</t>
  </si>
  <si>
    <t>Other expense, net</t>
  </si>
  <si>
    <t>Net loss before income taxes and equity in loss of unconsolidated entity</t>
  </si>
  <si>
    <t>Income tax provision</t>
  </si>
  <si>
    <t>Equity in loss of unconsolidated entity</t>
  </si>
  <si>
    <t>Net loss and comprehensive loss</t>
  </si>
  <si>
    <t>Accretion of redeemable convertible preferred stock to redemption value</t>
  </si>
  <si>
    <t>Deemed dividend to warrant holder</t>
  </si>
  <si>
    <t>Net loss attributable to common stockholders</t>
  </si>
  <si>
    <t>Net loss per share attributable to common stockholders:</t>
  </si>
  <si>
    <t>Basic and diluted</t>
  </si>
  <si>
    <t>Weighted-average number of shares used in per share calculations:</t>
  </si>
  <si>
    <t>Condensed Consolidated Statements of Operations and Comprehensive Loss (Parenthetical) - USD ($) $ in Thousands</t>
  </si>
  <si>
    <t>Income Statement [Abstract]</t>
  </si>
  <si>
    <t>Revenues from related parties</t>
  </si>
  <si>
    <t>Condensed Consolidated Statements of Cash Flows - USD ($) $ in Thousands</t>
  </si>
  <si>
    <t>CASH FLOWS FROM OPERATING ACTIVITIES:</t>
  </si>
  <si>
    <t>Net loss</t>
  </si>
  <si>
    <t>Adjustments to reconcile net loss to cash used in operating activities:</t>
  </si>
  <si>
    <t>Depreciation and amortization</t>
  </si>
  <si>
    <t>Stock-based compensation</t>
  </si>
  <si>
    <t>Common stock warrants issued for services</t>
  </si>
  <si>
    <t>Change in fair value of derivative liabilities related to convertible promissory notes</t>
  </si>
  <si>
    <t>Accretion of debt discount</t>
  </si>
  <si>
    <t>Changes in operating assets and liabilities:</t>
  </si>
  <si>
    <t>Amounts due from related parties</t>
  </si>
  <si>
    <t>Inventories</t>
  </si>
  <si>
    <t>Unearned revenue</t>
  </si>
  <si>
    <t>Net cash used in operating activities</t>
  </si>
  <si>
    <t>CASH FLOWS FROM INVESTING ACTIVITIES:</t>
  </si>
  <si>
    <t>Cost method investment in Bioceres</t>
  </si>
  <si>
    <t>Purchases of property and equipment</t>
  </si>
  <si>
    <t>Net cash used in investing activities</t>
  </si>
  <si>
    <t>CASH FLOWS FROM FINANCING ACTIVITIES:</t>
  </si>
  <si>
    <t>Capital lease payments</t>
  </si>
  <si>
    <t>Payments for deferred offering costs</t>
  </si>
  <si>
    <t>Proceeds from issuance of common stock</t>
  </si>
  <si>
    <t>Proceeds from issuance of redeemable convertible preferred stock and common stock warrants, net of issuance costs</t>
  </si>
  <si>
    <t>Payments on notes payable and convertible promissory notes</t>
  </si>
  <si>
    <t>Net cash (used in) provided by financing activities</t>
  </si>
  <si>
    <t>Net decrease in cash and cash equivalents</t>
  </si>
  <si>
    <t>Cash and cash equivalents - beginning of period</t>
  </si>
  <si>
    <t>Cash and cash equivalents - end of period</t>
  </si>
  <si>
    <t>Noncash investing and financing activities:</t>
  </si>
  <si>
    <t>Change in deferred offering costs included in accounts payable and accrued expenses</t>
  </si>
  <si>
    <t>Accretion of redeemable convertible preferred stock</t>
  </si>
  <si>
    <t>Significant Accounting Policies</t>
  </si>
  <si>
    <t>Accounting Policies [Abstract]</t>
  </si>
  <si>
    <t>1. Significant Accounting Policies
Organization
Arcadia Biosciences, Inc. (the “Company” or
“we” or “our” or “us”), was
incorporated in the state of Arizona in 2002 and maintains its
headquarters in Davis, California, with additional facilities in
Seattle, Washington; Phoenix, Arizona; and American Falls, Idaho.
The Company was reincorporated in Delaware in March 2015.
The Company pursues agriculture-based biotechnology business
opportunities that improve the environment and human health. The
Company is an agricultural biotechnology trait company with an
extensive and diversified portfolio of late-stage crop productivity
and product quality traits addressing multiple crops that supply
the global food and feed markets. Its traits are focused on
high-value enhancements that increase crop yields by enabling
plants to more efficiently manage environmental and nutrient
stresses, and that enhance the quality and value of agricultural
products.
In February 2012, the Company formed Verdeca LLC
(“Verdeca”, see Note 3), which is jointly owned
with Bioceres, Inc. (“Bioceres USA”), a U.S.
wholly owned subsidiary of Bioceres, S.A.
(“Bioceres”), an Argentine corporation. Bioceres is an
agricultural investment and development cooperative. Verdeca was
formed to develop and deregulate soybean varieties using both
partners’ agricultural technologies.
Reverse Stock Split
In April 2015, the Company’s board of directors approved a
certificate of amendment of the Company’s amended and
restated certificate of incorporation to effect a reverse split of
the Company’s issued and outstanding common stock at a
one-for-four ratio. In May 2015, the Company’s stockholders
approved the certificate of amendment, and on May 8, 2015, the
Company filed the certificate of amendment with the Secretary of
State of Delaware to effect the reverse split. The par value and
authorized shares of common stock and convertible preferred stock
were not adjusted as a result of the reverse split. All issued and
outstanding common stock, options to purchase common stock and per
share amounts contained in the financial statements have been
retroactively adjusted to reflect the reverse stock split for all
periods presented. The financial statements have also been
retroactively adjusted to reflect a proportional adjustment to the
conversion ratio for each series of redeemable convertible
preferred stock and convertible preferred stock that will be
effected in connection with the reverse stock split.
Initial Public Offering
In May 2015, the Company completed an initial public offering
(“IPO”), and subsequently in June 2015, the Company
completed the sale of additional shares upon exercise of the
underwriters’ over-allotment option. In connection with the
IPO, the Company sold 8,528,306 shares of common stock at $8.00 per
share, which raised approximately $58.3 million in proceeds, net of
underwriting discounts and commissions and offering expenses, as
further discussed in Note 9 “Subsequent Events.”
Unaudited Interim Financial Information
The interim condensed consolidated balance sheet as of
March 31, 2015, and the condensed consolidated statements of
operations and comprehensive loss, and cash flows for the three
months ended March 31, 2015 and 2014 are unaudited.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15 are not necessarily indicative of
the results to be expected for the year ending December 31,
2015 or for any other future annual or interim period. The
condensed consolidated balance sheet as of December 31, 2014
included herein was derived from the audited consolidated financial
statements as of that date. These financial statements should be
read in conjunction with the Company’s audited consolidated
financial statements included in the prospectus dated May 14,
2015 that forms a part of the Company’s Registration
Statement on Form S-1, filed with the SEC pursuant to Rule 424
promulgated under the Securities Act of 1933, as amended.
Basis of Presentation and Principles of Consolidation
The accompanying unaudited condensed consolidated financial
statements include the accounts of the Company and
Verdeca LLC. All intercompany balance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Use of Estimates
The preparation of condensed consolidated financial statements in
conformity with GAAP requires management to make estimates and
assumptions in the Company’s condensed consolidated financial
statements and notes thereto. Significant estimates and assumptions
made by management included the determination of the provision for
income taxes, costs to complete government grants and research
contracts, and the development period of revenue-generating
technologies and the estimation of inventory reserves. Management
bases its estimates on historical experience and on various other
market-specific and relevant assumptions that management believes
to be reasonable under the circumstances. Actual results could
differ from those estimates.
Deferred Offering Costs
Deferred offering costs, which consist of direct incremental legal,
consulting, banking and accounting fees relating to the
Company’s IPO, are capitalized. The deferred offering costs
will be offset against IPO proceeds upon the consummation of the
offering. The Company has recorded $3.7 million and $2.8
million of deferred offering costs in other noncurrent assets on
the condensed consolidated balance sheet as of March 31, 2015
and December 31, 2014, respectively.
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The
Company’s convertible preferred stock are considered to be
participating securities as they are entitled to participate in
undistributed earnings with shares of common stock. Due to net
losses, there is no impact on earnings per share calculation in
applying the two-class method since the participating securities
have no legal requirement to share in any losses.
SONOVA ®
Proprietary safflower plants are grown, producing seed with high
gamma linolenic acid (GLA) content. This seed is used for
subsequent plantings or processed, and sold as GLA oil. Amounts
inventoried consist primarily of fees paid to contracted
cooperators to grow the crops and costs to process and store
harvested seed. Inventory costs are tracked on a lot-identified
basis, valued at the lower of cost or market, and are included as
cost of product revenues when sold.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within a reasonable period to
reduce the carrying amount to its estimated net realizable value.
The reserves are based upon estimates about future demand from the
Company’s customers and distributors and market conditions.
The Company had inventory reserves of $1.7 million as of
March 31, 2015 and December 31, 2014 relating to reserves
recorded in 2014 primarily as a result of changes in conditions of
specific customers and regulatory delays for the use of its Sonova
products by certain new industries.
The inventories—current line item in the balance sheet
consists of the cost of oil inventory forecasted to be sold in the
next 12 months, as of the balance sheet date. The
inventories—noncurrent line item consists of oil and seed
inventory expected to be used in production or sold beyond the next
12 months, as of the balance sheet date.
Raw materials inventories consist primarily of seed production
costs incurred by our contracted cooperators. Finished goods
inventories consist of GLA oil that is available for sale.
Inventories are categorized as follows (in thousands):
March 31, 2015 December 31, 2014
Raw materials $ 1,062 $ 1,004
Finished goods 1,560 1,569
Inventories $ 2,622 $ 2,573
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The carrying values of the Company’s promissory notes,
convertible promissory notes, and notes payable approximate their
fair values as of March 31, 2015 and December 31, 2014 as the
market rates currently available to the Company and other
assumptions have not changed significantly.
The Company’s money market funds are highly liquid and
considered Level 1 assets. As of March 31, 2015 and
December 31, 2014, the Company had $11.0 million and $16.2
million in money market funds that are included in cash and cash
equivalents on the consolidated balance sheets.
The Company’s Level 3 liabilities measured and recorded
on a recurring basis consist of derivative liabilities related to
the convertible promissory note. The following table sets forth a
summary of the changes in the fair value and other adjustments of
these derivative liabilities (in thousands):
Three Month Ended March 31,
2015 2014
Beginning balance $ 1,580 $ 1,192
Change in fair value and other adjustments 1,399 21
Ending balance $ 2,979 $ 1,213
Recent Accounting Pronouncements
In May 2014, the Financial Accounting Standards Board
(“FASB”) issued ASU 2014-09, Revenue from Contracts
with Customers
In August 2014, the FASB issued ASU 2014-15, Disclosure of
Uncertainties about an Entity’s Ability to Continue as a
Going Concern
In February 2015, the FASB issued ASU 2015-02, Consolidation
(Topic 810): Amendments to the Consolidation Analysis</t>
  </si>
  <si>
    <t>Investment in Unconsolidated Entity</t>
  </si>
  <si>
    <t>Equity Method Investments and Joint Ventures [Abstract]</t>
  </si>
  <si>
    <t>2. Investment in Unconsolidated Entity
Limagrain Cereal Seeds LLC
The Company owns a 35% ownership position in Limagrain Cereal
Seeds, LLC (“LCS.”) The remaining 65% of LCS is owned
by Vilmorin &amp; Cie, a major global producer and marketer of
field crop and vegetable seeds and affiliate of Groupe Limagrain
(“Limagrain”), through its wholly owned subsidiary,
Vilmorin USA (“VUSA”). LCS improves and develops new
wheat and barley varieties utilizing genetic and breeding
resources, as well as advanced technologies from Limagrain and the
Company. Funding for LCS comes from an initial pro rata equity
investment from each partner and with subsequent financing in the
form of debt from VUSA. As of December 31, 2014, the debt
balance was $13.5 million with a maturity date of
January 15, 2015. The maturity date was extended to
July 15, 2015 and an additional $1.0 million was funded
by VUSA in January 2015, also due July 15, 2015. While it is
the Company’s expectation that VUSA will provide LCS with
additional debt financing as needed, should additional capital in
the form of equity be necessary to support the operations of LCS,
the Company has the option to fund its pro rata share of such cash
or elect to have its ownership percentage diluted. As of March 31,
2015 and December 31, 2014, the Company’s investment in LCS
has been reduced to $0 as a result of its equity method loss
pick-up.</t>
  </si>
  <si>
    <t>Variable Interest Entity</t>
  </si>
  <si>
    <t>3. Variable Interest Entity
In February 2012, the Company formed Verdeca LLC, which is
jointly owned with Bioceres, Inc. (“Bioceres”), a
U.S. wholly owned subsidiary of Bioceres, S.A., an Argentine
corporation. Bioceres, S.A. is an agricultural investment and
development company owned by approximately 230 shareholders,
including some of South America’s largest soybean growers.
Verdeca was formed to develop and license soybean traits using both
partners’ agricultural technologies.
Both the Company and Bioceres incur expenses in support of specific
agreed activities on behalf of Verdeca, as defined by joint work
plans, which apply fair market value to each partner’s
activities. Verdeca is not the primary obligor for these activities
performed by the Company or Bioceres. Unequal contributions of
services are equalized by the partners through cash payments. An
agreement executed in conjunction with the formation of Verdeca
specifies that if Bioceres determines it requires cash to fund its
contributed services (subject to certain annual limits),
Bioceres, S.A. may elect to sell shares of its common stock to
the Company for an amount not exceeding $5.0 million in the
aggregate over a four-year period. The Company determined that its
commitment to purchase common stock in Bioceres, S.A. as a
means to provide capital to Verdeca resulted in a de facto agency
relationship between the Company and Biocere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As a result of the agreement to fund future contributions by
Bioceres, the Company purchased common stock of Bioceres, S.A.
in the amount of $500,000 in January 2013. Additional common stock
purchases were made in the amount of $700,000 in January 2014,
$250,000 in April 2014, and $500,000 in August 2014. The
Company’s remaining maximum commitment to purchase stock in
Bioceres, S.A. under the original funding agreement amounted
to $2.0 million for 2014 and $1.2 million for 2015. In
September 2014, the Company and Bioceres, S.A. entered into an
agreement to reduce the annual commitment for 2014 to $500,000 from
the original $2.0 million and to eliminate the 2015 commitment
amount of $1.2 million. In consideration for these amendments,
the Company surrendered 1,832 shares of Bioceres, S.A. held by
the Company. The Company recorded an expense of $1.5 million
related to this agreement, which is classified as research and
development expense in the consolidated statement of operations for
the year ended December 31, 2014.
In addition, the Company has a right to require Bioceres, S.A.
to repurchase any shares of common stock then owned by the Company
upon the occurrence of certain events specified in the agreement,
and similarly, Bioceres, S.A. has the right to require the
Company to sell back any shares of common stock owned by the
Company under certain circumstances. Under the terms of the joint
development agreement, the Company has incurred direct expenses and
allocated overhead in the amount of $163,000 and $346,000 for the
three months ended March 31, 2015 and 2014, respectively.</t>
  </si>
  <si>
    <t>Debt</t>
  </si>
  <si>
    <t>Debt Disclosure [Abstract]</t>
  </si>
  <si>
    <t>4. Debt
Long-term Debt
Long-term debt consisted of the following (in thousands):
March 31, 2015 December 31, 2014
Note payable to related party $ 8,000 $ 8,000
Promissory note 1,670 1,924
Total 9,670 9,924
Less current portion (1,082 ) (1,055 )
Long-term portion $ 8,588 $ 8,869
In July 2012, a 36-month $8.0 million term note was executed
with Moral Compass Corporation (“MCC”), the
Company’s largest stockholder, and is subordinate to the
promissory notes and convertible promissory notes. The interest
rate on the loan was prime plus 2%, with interest only paid monthly
in arrears. The principal was due in full at maturity in July 2015.
On November 10, 2014, the Company and MCC entered into an
amendment to the $8.0 million term loan under which the
maturity date was extended to the first to occur of the following
dates: (i) April 1, 2016, (ii) the date of an Event
of Default, or (iii) a date designated by MCC, by notice to
the Company, no earlier than the 20th day following consummation by
the Company of an equity financing with gross proceeds to the
Company of at least $50 million. In addition, the interest
rate remained at prime plus 2% through December 31, 2014, and
was amended to increase to 11% per annum thereafter until
maturity. The balance of the note, inclusive of accrued interest,
was approximately $8.0 million as of March 31, 2015 and
December 31, 2014. Accrued interest of $75,000 and $36,000 are
recorded in amounts due to related parties on the balance sheet as
of March 31, 2015 and December 31, 2014, respectively.
This term note was paid off in full in April 2015, as discussed in
Note 9 “Subsequent Events.”
Promissory notes were executed with an unrelated party in August
2013 and November 2013 in the amounts of $2.0 million and
$1.1 million, respectively. The interest rate on the notes was
10% with principal and interest due in 36 equal monthly
installments over the course of their respective three-year terms.
Monthly principal and interest on the $2.0 million note was
$65,000. Monthly principal and interest on the $1.1 million
note is $35,000. The balance of the promissory notes, inclusive of
accrued interest, was $1.7 million as of March 31, 2015. These
notes were paid off in full in April 2015, as discussed in
Note 9 “Subsequent Events.”
Convertible Promissory Notes
A note and warrant purchase agreement was executed in September
2013, with Mahyco International Pte Ltd.,
(“Mahyco”), a licensee of the Company’s
technologies. The Company issued two notes under this agreement in
the amounts of $0.5 million in September 2013 and
$4.5 million in December 2013, both of which are subordinate
to the promissory notes. The interest on the notes is prime plus
2%, compounded monthly over the course of the five-year terms
ending September and December 2018 and is payable on the maturity
dates. At any time during the term, the lender may convert all or
part of the outstanding balance of the note (including principal
and accrued but unpaid interest) into common stock of the Company
at $16.52 per share.
At its option, Mahyco may offset future fee payments to the Company
against the outstanding balance of the note (including principal
and accrued but unpaid interest). Mahyco has the right to demand
immediate settlement of a portion of the outstanding balance of the
convertible promissory note, the amount of which shall be mutually
agreed by the Company and the lender prior to such settlement. The
Company recorded a derivative liability for the initial fair value
of the settlement obligation. The derivative liability is valued
using the binomial lattice option-pricing method. The lender has
the right, at its option, to place another $5.0 million of
convertible debt with the Company during the five-year term. The
Company recorded a derivative liability for the initial fair value
of the Company’s obligation to issue the additional
$5.0 million of convertible promissory notes. The derivative
liability was valued using the Monte Carlo simulation method.
Changes in the fair value of the derivative liabilities are
recorded to other income (expense), net in the condensed
consolidated statement of operations.
The Company also issued to the lender a warrant to purchase 75,666
shares of common stock at an exercise price of $16.52. The warrant
was issued in December 2013, vested immediately and remains
exercisable throughout the five-year term. The fair value of the
common stock warrant on the date of issuance was estimated using an
option-pricing valuation model. The Company allocated the gross
proceeds to the derivative liabilities based on their initial fair
values and the remainder of the proceeds to the convertible
promissory note and warrants on a relative fair value basis. The
amount allocated to the common stock warrant was recorded as a debt
discount to be amortized as interest expense over the estimated
term of the loan agreement using the effective interest rate
method. The Company recognized interest expense related to the
convertible promissory note of $0.2 million both for the three
months ended March 31, 2015 and 2014. In March 2015, the
parties amended the warrant to clarify the meaning of a
reorganization event. The Company accounted for the amendment
as a modification with the incremental increase in fair value of
$0.2 million as of the amendment date, which was accounted for as a
deemed dividend to the warrant holder.</t>
  </si>
  <si>
    <t>Stock-Based Compensation</t>
  </si>
  <si>
    <t>Disclosure of Compensation Related Costs, Share-based Payments [Abstract]</t>
  </si>
  <si>
    <t>5. Stock-Based Compensation
2006 Stock Incentive Plan
In 2006, the Company authorized the 2006 Stock Plan (“2006
Plan”), which provides for the granting of stock options to
executives, employees, and other service providers. The 2006 Plan
was adopted on May 2, 2006, with an effective date of
January 1, 2006, and, as amended, provides for 4,500,000
shares to be authorized under the Plan. The options typically vest
over a four-year service period and have a contractual period of
10 years. Unvested options automatically become exercisable if
the Company undertakes an initial public offering or other changes
in control, as defined in the option agreements.
A summary of activity under the Plan is as follows (in thousands,
except exercise price):
Shares Weighted- Aggregate
Outstanding — Balance at December 31, 2014 3,759,839 $ 3.00 $ 12,499
Options granted 307,493 7.20
Options exercised (3,750 ) 0.44
Options cancelled (1,410 ) 7.88
Outstanding — Balance at March 31, 2015 4,062,172 $ 3.31 $ 16,360
Options vested and exercisable — March 31, 2015 3,665,002 $ 2.84 $ 16,337
As of March 31, 2015, there was $1.7 million of unrecognized
compensation cost related to unvested stock-based compensation
grants that will be recognized over the weighted-average remaining
recognition period of 2.39 years.
The fair value of stock option awards to employees was estimated at
the date of grant using a Black-Scholes option-pricing model with
the following weighted-average assumption:
Three Month Ended March 31,
2015
2014
Expected term (years) 5.52 years
—
Expected volatility 95% - 104%
—
Risk-free interest rate 1.61% - 1.66%
—
Dividend yield
—
—
The weighted-average, estimated grant-date fair value of employee
stock options granted during the three months ended March 31,
2015 was $1.13.</t>
  </si>
  <si>
    <t>Income Taxes</t>
  </si>
  <si>
    <t>Income Tax Disclosure [Abstract]</t>
  </si>
  <si>
    <t>6. Income Taxes
Income tax expense during interim periods is based on applying an
estimated annual effective income tax rate to year-to-date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expense
is different from the amounts computed by applying the United
States federal statutory income tax rate of 34%. The following is a
reconciliation of the statutory federal income tax rate to the
Company’s effective tax rate:
Three Months Ended March 31,
2015 2014
Expected income tax provision at the federal statutory rate 34.0 % 34.0 %
State taxes, net of federal benefit 4.9 % 4.9 %
Change in valuation allowance (38.9 )% (38.5 )%
Nondeductible expenses
— (0.4 )%
Withholding taxes (4.1 )% (2.8 )%
Income tax provision (4.1 )% (2.8 )%
As of March 31, 2015, there have been no material changes to
our uncertain tax positions disclosures as provided in Note 12 of
the consolidated financial statements as of and for the year ended
December 31, 2014 and 2013.</t>
  </si>
  <si>
    <t>Net Loss per Share</t>
  </si>
  <si>
    <t>Earnings Per Share [Abstract]</t>
  </si>
  <si>
    <t>7.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nd conversion of convertible promissory notes, redeemable
convertible preferred stock and convertible preferred stock. As the
Company had net losses for the three months ended March 31,
2015 and 2014, all potentially dilutive common shares were
determined to be anti-dilutive.
Potentially dilutive securities that were not included in the
diluted per share calculations because they would be anti-dilutive
were as follows:
Three Months
Ended March 31,
2015 2014
Convertible preferred stock 23,385,029 23,385,029
Redeemable convertible preferred stock 8,938,094 8,938,094
Options to purchase common stock 4,062,172 3,678,342
Warrants to purchase common stock 1,336,894 1,336,894
Convertible notes 312,156 296,225
Total 38,034,345 37,634,584</t>
  </si>
  <si>
    <t>Related-Party Transactions</t>
  </si>
  <si>
    <t>Related Party Transactions [Abstract]</t>
  </si>
  <si>
    <t>8. Related-Party Transactions
The Company’s related parties include MCC, Blue Horse
Labs, Inc. (“BHL”), and Limagrain. BHL is deemed a
related party as a result of its existing contractual relationship
with the Company and because a Director of the Company also serves
as the Treasurer of BHL and as an Officer and Director of MCC, the
Company’s controlling stockholder as of March 31,
2015.
Transactions with related parties are reflected in the condensed
consolidated financial statements under amounts due to or from
related parties and notes payable to related party. Outlined below
are details of agreements between the Company and its related
parties:
A term note was executed with MCC in July 2012 for
$8.0 million (see Note 4). The principal balance is
included in the March 31, 2015 and December 31, 2014
consolidated balance sheets as notes payable to related party and
the related accrued interest is included in amounts due to related
parties. This note was paid off in full in April 2015, as discussed
in Note 9 “Subsequent Events.”
Under a license agreement executed in 2003 and amended in 2009, BHL
receives a single-digit royalty from the Company when revenue has
been collected on product sales or for license payments from third
parties which involve certain intellectual property developed under
research funding from BHL. Royalty fees due to BHL were $3,000 and
$21,000 as of March 31, 2015 and December 31, 2014,
respectively, and are included in the consolidated balance sheets
as amounts due to related parties.
License agreements were executed with Limagrain, a stockholder of
the Company, in September 2009 and February 2011. The agreements
license certain of the Company’s traits to Limagrain and
include up-front license fees, annual license fees, milestone fees
and value-sharing payments. The Company recognized $23,000 of
revenue under these agreements in each of the three months ended
March 31, 2015 and 2014. No amounts were due from Limagrain as
of March 31, 2015 and December 31, 2014.</t>
  </si>
  <si>
    <t>Subsequent Events</t>
  </si>
  <si>
    <t>Subsequent Events [Abstract]</t>
  </si>
  <si>
    <t>9. Subsequent Events
In April 2015, the Company entered into a loan and security
agreement, under which the Company incurred an aggregate principal
amount of $20.0 million in term loan borrowings (the
“Term Loans”). The Company is required to make
interest-only payments under the Term Loans from the drawdown date
through October 31, 2016. After this date, it is required to
make equal monthly payments so that all outstanding principal
amounts and accrued interest will be repaid by November 1,
2018. As part of the loan and security arrangement, the Company
also issued the lenders warrants to purchase shares of its common
stock which were only exercisable in the event that an IPO was not
completed prior to September 30, 2015 and such warrants have
now terminated as of the completion of the Company’s IPO as
further discussed below.
In April 2015, the Company’s board of directors approved a
certificate of amendment to the Company’s amended and
restated certificate of incorporation to effect a reverse split of
the Company’s issued and outstanding common stock at a
one-for-four ratio. In May 2015, the Company’s stockholders
approved the certificate of amendment, and on May 8, 2015, the
Company filed the certificate of amendment with the Secretary of
State of Delaware to effect the reverse split.
In April 2015, the Company paid off its term note with MCC,
repaying the principal balance of $8.0 million and accrued interest
and prepayment fee of $148,000, and paid off its promissory notes
with an unrelated party, repaying the aggregate outstanding
principal balance of $1.6 million and accrued interest and
prepayment fee of $44,000.
Initial Public Offering
On May 20, 2015, the Company completed an IPO of its common
stock and on June 17, 2015, the Company completed the sale of
additional shares upon exercise of the underwriters’
over-allotment option. In connection with its IPO, the Company
issued and sold 8,528,306 shares of its common stock, at a price to
the public of $8.00 per share. As a result of the IPO, the Company
received approximately $58.3 million in net proceeds, after
deducting underwriting discounts and commissions of $4.8 million
and offering expenses of approximately $5.1 million. At the closing
of the IPO, all of the outstanding shares of convertible preferred
stock and redeemable convertible preferred stock were automatically
converted into 32,972,792 shares of common stock. Following the
IPO, there were no shares of preferred stock outstanding. In
connection with the IPO, the Company amended and restated its
Amended and Restated Certificate of Incorporation to change the
authorized capital stock to 400,000,000 shares designated as common
stock and 20,000,000 shares designated as preferred stock, all with
a par value of $0.001 per share. The condensed financial
statements, including share and per share amounts, do not give
effect to the IPO.</t>
  </si>
  <si>
    <t>Significant Accounting Policies (Policies)</t>
  </si>
  <si>
    <t>Organization</t>
  </si>
  <si>
    <t>Organization
Arcadia Biosciences, Inc. (the “Company” or
“we” or “our” or “us”), was
incorporated in the state of Arizona in 2002 and maintains its
headquarters in Davis, California, with additional facilities in
Seattle, Washington; Phoenix, Arizona; and American Falls, Idaho.
The Company was reincorporated in Delaware in March 2015.
The Company pursues agriculture-based biotechnology business
opportunities that improve the environment and human health. The
Company is an agricultural biotechnology trait company with an
extensive and diversified portfolio of late-stage crop productivity
and product quality traits addressing multiple crops that supply
the global food and feed markets. Its traits are focused on
high-value enhancements that increase crop yields by enabling
plants to more efficiently manage environmental and nutrient
stresses, and that enhance the quality and value of agricultural
products.
In February 2012, the Company formed Verdeca LLC
(“Verdeca”, see Note 3), which is jointly owned
with Bioceres, Inc. (“Bioceres USA”), a U.S.
wholly owned subsidiary of Bioceres, S.A.
(“Bioceres”), an Argentine corporation. Bioceres is an
agricultural investment and development cooperative. Verdeca was
formed to develop and deregulate soybean varieties using both
partners’ agricultural technologies.</t>
  </si>
  <si>
    <t>Unaudited Interim Financial Information</t>
  </si>
  <si>
    <t>Unaudited Interim Financial Information
The interim condensed consolidated balance sheet as of
March 31, 2015, and the condensed consolidated statements of
operations and comprehensive loss, and cash flows for the three
months ended March 31, 2015 and 2014 are unaudited.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15 are not necessarily indicative of
the results to be expected for the year ending December 31,
2015 or for any other future annual or interim period. The
condensed consolidated balance sheet as of December 31, 2014
included herein was derived from the audited consolidated financial
statements as of that date. These financial statements should be
read in conjunction with the Company’s audited consolidated
financial statements included in the prospectus dated May 14,
2015 that forms a part of the Company’s Registration
Statement on Form S-1, filed with the SEC pursuant to Rule 424
promulgated under the Securities Act of 1933, as amended.</t>
  </si>
  <si>
    <t>Basis of Presentation and Principles of Consolidation</t>
  </si>
  <si>
    <t>Basis of Presentation and Principles of Consolidation
The accompanying unaudited condensed consolidated financial
statements include the accounts of the Company and
Verdeca LLC. All intercompany balance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t>
  </si>
  <si>
    <t>Use of Estimates</t>
  </si>
  <si>
    <t>Use of Estimates
The preparation of condensed consolidated financial statements in
conformity with GAAP requires management to make estimates and
assumptions in the Company’s condensed consolidated financial
statements and notes thereto. Significant estimates and assumptions
made by management included the determination of the provision for
income taxes, costs to complete government grants and research
contracts, and the development period of revenue-generating
technologies and the estimation of inventory reserves. Management
bases its estimates on historical experience and on various other
market-specific and relevant assumptions that management believes
to be reasonable under the circumstances. Actual results could
differ from those estimates.</t>
  </si>
  <si>
    <t>Deferred Offering Costs</t>
  </si>
  <si>
    <t>Deferred Offering Costs
Deferred offering costs, which consist of direct incremental legal,
consulting, banking and accounting fees relating to the
Company’s IPO, are capitalized. The deferred offering costs
will be offset against IPO proceeds upon the consummation of the
offering. The Company has recorded $3.7 million and $2.8
million of deferred offering costs in other noncurrent assets on
the condensed consolidated balance sheet as of March 31, 2015
and December 31, 2014, respectively.</t>
  </si>
  <si>
    <t>Net Loss per Share
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promissory notes, convertible preferred stock, redeemable
convertible preferred stock and warrants, result in the issuance of
common stock which share in the losses of the Company. Certain
potential shares of common stock have been excluded from the
computation of diluted net loss per share as their effect would be
anti-dilutive. Such potentially dilutive shares are excluded when
the effect would be to reduce the loss per share. The
Company’s convertible preferred stock are considered to be
participating securities as they are entitled to participate in
undistributed earnings with shares of common stock. Due to net
losses, there is no impact on earnings per share calculation in
applying the two-class method since the participating securities
have no legal requirement to share in any losses.</t>
  </si>
  <si>
    <t>SONOVA® GLA Safflower Oil Inventory</t>
  </si>
  <si>
    <t>SONOVA ®
Proprietary safflower plants are grown, producing seed with high
gamma linolenic acid (GLA) content. This seed is used for
subsequent plantings or processed, and sold as GLA oil. Amounts
inventoried consist primarily of fees paid to contracted
cooperators to grow the crops and costs to process and store
harvested seed. Inventory costs are tracked on a lot-identified
basis, valued at the lower of cost or market, and are included as
cost of product revenues when sold.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within a reasonable period to
reduce the carrying amount to its estimated net realizable value.
The reserves are based upon estimates about future demand from the
Company’s customers and distributors and market conditions.
The Company had inventory reserves of $1.7 million as of
March 31, 2015 and December 31, 2014 relating to reserves
recorded in 2014 primarily as a result of changes in conditions of
specific customers and regulatory delays for the use of its Sonova
products by certain new industries.
The inventories—current line item in the balance sheet
consists of the cost of oil inventory forecasted to be sold in the
next 12 months, as of the balance sheet date. The
inventories—noncurrent line item consists of oil and seed
inventory expected to be used in production or sold beyond the next
12 months, as of the balance sheet date.
Raw materials inventories consist primarily of seed production
costs incurred by our contracted cooperators. Finished goods
inventories consist of GLA oil that is available for sale.
Inventories are categorized as follows (in thousands):
March 31, 2015 December 31, 2014
Raw materials $ 1,062 $ 1,004
Finished goods 1,560 1,569
Inventories $ 2,622 $ 2,573</t>
  </si>
  <si>
    <t>Fair Value of Financial Instruments</t>
  </si>
  <si>
    <t>Fair Value of Financial Instruments
Fair value accounting is applied for all financial assets and
liabilities and non-financial assets and liabilities that are
recognized or disclosed at fair value in the consolidated financial
statements on a recurring basi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The carrying values of the Company’s promissory notes,
convertible promissory notes, and notes payable approximate their
fair values as of March 31, 2015 and December 31, 2014 as the
market rates currently available to the Company and other
assumptions have not changed significantly.
The Company’s money market funds are highly liquid and
considered Level 1 assets. As of March 31, 2015 and
December 31, 2014, the Company had $11.0 million and $16.2
million in money market funds that are included in cash and cash
equivalents on the consolidated balance sheets.
The Company’s Level 3 liabilities measured and recorded
on a recurring basis consist of derivative liabilities related to
the convertible promissory note. The following table sets forth a
summary of the changes in the fair value and other adjustments of
these derivative liabilities (in thousands):
Three Month Ended March 31,
2015 2014
Beginning balance $ 1,580 $ 1,192
Change in fair value and other adjustments 1,399 21
Ending balance $ 2,979 $ 1,213</t>
  </si>
  <si>
    <t>Recent Accounting Pronouncements</t>
  </si>
  <si>
    <t>Recent Accounting Pronouncements
In May 2014, the Financial Accounting Standards Board
(“FASB”) issued ASU 2014-09, Revenue from Contracts
with Customers
In August 2014, the FASB issued ASU 2014-15, Disclosure of
Uncertainties about an Entity’s Ability to Continue as a
Going Concern
In February 2015, the FASB issued ASU 2015-02, Consolidation
(Topic 810): Amendments to the Consolidation Analysis</t>
  </si>
  <si>
    <t>Significant Accounting Policies (Tables)</t>
  </si>
  <si>
    <t>Summary of Inventories</t>
  </si>
  <si>
    <t>Inventories are categorized as follows (in thousands):
March 31, 2015 December 31, 2014
Raw materials $ 1,062 $ 1,004
Finished goods 1,560 1,569
Inventories $ 2,622 $ 2,573</t>
  </si>
  <si>
    <t>Summary of Changes in Fair Value and Other Adjustments of Derivative Liabilities</t>
  </si>
  <si>
    <t>The following table sets forth a summary of the changes in the fair
value and other adjustments of these derivative liabilities (in
thousands):
Three Month Ended March 31,
2015 2014
Beginning balance $ 1,580 $ 1,192
Change in fair value and other adjustments 1,399 21
Ending balance $ 2,979 $ 1,213</t>
  </si>
  <si>
    <t>Debt (Tables)</t>
  </si>
  <si>
    <t>Summary of Long-Term Debt</t>
  </si>
  <si>
    <t>Long-term debt consisted of the following (in thousands):
March 31, 2015 December 31, 2014
Note payable to related party $ 8,000 $ 8,000
Promissory note 1,670 1,924
Total 9,670 9,924
Less current portion (1,082 ) (1,055 )
Long-term portion $ 8,588 $ 8,869</t>
  </si>
  <si>
    <t>Stock-Based Compensation (Tables)</t>
  </si>
  <si>
    <t>Summary of Activity Under Plan</t>
  </si>
  <si>
    <t>A summary of activity under the Plan is as follows (in thousands,
except exercise price):
Shares Weighted- Aggregate
Outstanding — Balance at December 31, 2014 3,759,839 $ 3.00 $ 12,499
Options granted 307,493 7.20
Options exercised (3,750 ) 0.44
Options cancelled (1,410 ) 7.88
Outstanding — Balance at March 31, 2015 4,062,172 $ 3.31 $ 16,360
Options vested and exercisable — March 31, 2015 3,665,002 $ 2.84 $ 16,337</t>
  </si>
  <si>
    <t>Weighted-Average Assumption Fair Value of Stock Option Awards to Employees</t>
  </si>
  <si>
    <t xml:space="preserve">The fair value of stock option awards to employees was estimated at
the date of grant using a Black-Scholes option-pricing model with
the following weighted-average assumption:
Three Month Ended March 31,
2015
2014
Expected term (years) 5.52 years
—
Expected volatility 95% - 104%
—
Risk-free interest rate 1.61% - 1.66%
—
Dividend yield
—
— </t>
  </si>
  <si>
    <t>Income Taxes (Tables)</t>
  </si>
  <si>
    <t>Reconciliation of Statutory Federal Income Tax Rate to Company's Effective Tax Rate</t>
  </si>
  <si>
    <t>The following is a reconciliation of the statutory federal income
tax rate to the Company’s effective tax rate:
Three Months Ended March 31,
2015 2014
Expected income tax provision at the federal statutory rate 34.0 % 34.0 %
State taxes, net of federal benefit 4.9 % 4.9 %
Change in valuation allowance (38.9 )% (38.5 )%
Nondeductible expenses
— (0.4 )%
Withholding taxes (4.1 )% (2.8 )%
Income tax provision (4.1 )% (2.8 )%</t>
  </si>
  <si>
    <t>Net Loss per Share (Tables)</t>
  </si>
  <si>
    <t>Schedule of Potentially Dilutive Securities Not Included in Diluted per Share Calculations</t>
  </si>
  <si>
    <t>Potentially dilutive securities that were not included in the
diluted per share calculations because they would be anti-dilutive
were as follows:
Three Months
Ended March 31,
2015 2014
Convertible preferred stock 23,385,029 23,385,029
Redeemable convertible preferred stock 8,938,094 8,938,094
Options to purchase common stock 4,062,172 3,678,342
Warrants to purchase common stock 1,336,894 1,336,894
Convertible notes 312,156 296,225
Total 38,034,345 37,634,584</t>
  </si>
  <si>
    <t>Significant Accounting Policies - Additional Information (Detail) - USD ($) $ / shares in Units, $ in Thousands</t>
  </si>
  <si>
    <t>May. 20, 2015</t>
  </si>
  <si>
    <t>Apr. 30, 2015</t>
  </si>
  <si>
    <t>Dec. 31, 2013</t>
  </si>
  <si>
    <t>Description Of Business And Summary Of Significant Accounting Policies [Line Items]</t>
  </si>
  <si>
    <t>Place of incorporation</t>
  </si>
  <si>
    <t>Arizona</t>
  </si>
  <si>
    <t>Year of incorporation</t>
  </si>
  <si>
    <t>Deferred offering costs</t>
  </si>
  <si>
    <t>Inventory reserve</t>
  </si>
  <si>
    <t>Subsequent Event [Member]</t>
  </si>
  <si>
    <t>Reverse split of issued and outstanding common stock</t>
  </si>
  <si>
    <t>One-for-four</t>
  </si>
  <si>
    <t>Subsequent Event [Member] | IPO [Member]</t>
  </si>
  <si>
    <t>Common stock, issued and sold</t>
  </si>
  <si>
    <t>Common stock issued price per share</t>
  </si>
  <si>
    <t>Net proceeds from IPO</t>
  </si>
  <si>
    <t>Money market funds [Member]</t>
  </si>
  <si>
    <t>Significant Accounting Policies - Summary of Inventories (Detail) - USD ($) $ in Thousands</t>
  </si>
  <si>
    <t>Inventory Disclosure [Abstract]</t>
  </si>
  <si>
    <t>Raw materials</t>
  </si>
  <si>
    <t>Finished goods</t>
  </si>
  <si>
    <t>Significant Accounting Policies - Summary of Changes in Fair Value and Other Adjustments of Derivative Liabilities (Detail) - USD ($) $ in Thousands</t>
  </si>
  <si>
    <t>Fair Value, Assets and Liabilities Measured on Recurring Basis, Unobservable Input Reconciliation [Abstract]</t>
  </si>
  <si>
    <t>Beginning balance</t>
  </si>
  <si>
    <t>Change in fair value and other adjustments</t>
  </si>
  <si>
    <t>Ending balance</t>
  </si>
  <si>
    <t>Investment in Unconsolidated Entity - Additional information (Detail) - Limagrain Cereal Seeds LLC [Member] - USD ($)</t>
  </si>
  <si>
    <t>1 Months Ended</t>
  </si>
  <si>
    <t>12 Months Ended</t>
  </si>
  <si>
    <t>Jan. 31, 2015</t>
  </si>
  <si>
    <t>Schedule of Equity Method Investments [Line Items]</t>
  </si>
  <si>
    <t>Loss on investments</t>
  </si>
  <si>
    <t>Arcadia Biosciences, Inc. [Member]</t>
  </si>
  <si>
    <t>Investment, ownership percentage</t>
  </si>
  <si>
    <t>35.00%</t>
  </si>
  <si>
    <t>Vilmorin Cie [Member]</t>
  </si>
  <si>
    <t>Investment, remaining ownership percentage</t>
  </si>
  <si>
    <t>65.00%</t>
  </si>
  <si>
    <t>Vilmorin USA [Member]</t>
  </si>
  <si>
    <t>Debt balance</t>
  </si>
  <si>
    <t>Maturity date of debt</t>
  </si>
  <si>
    <t>Jan. 15,
		2015</t>
  </si>
  <si>
    <t>Extended maturity date of debt</t>
  </si>
  <si>
    <t>Jul. 15,
		2015</t>
  </si>
  <si>
    <t>Additional funding of debt</t>
  </si>
  <si>
    <t>Maturity date of additional debt funding</t>
  </si>
  <si>
    <t>Variable Interest Entity - Additional Information (Detail)</t>
  </si>
  <si>
    <t>Aug. 31, 2014USD ($)</t>
  </si>
  <si>
    <t>Apr. 30, 2014USD ($)</t>
  </si>
  <si>
    <t>Jan. 31, 2014USD ($)</t>
  </si>
  <si>
    <t>Jan. 31, 2013USD ($)</t>
  </si>
  <si>
    <t>Feb. 29, 2012Soybean_Grower</t>
  </si>
  <si>
    <t>Mar. 31, 2015USD ($)shares</t>
  </si>
  <si>
    <t>Mar. 31, 2014USD ($)</t>
  </si>
  <si>
    <t>Dec. 31, 2014USD ($)</t>
  </si>
  <si>
    <t>Variable Interest Entity [Line Items]</t>
  </si>
  <si>
    <t>Common stock purchased, value</t>
  </si>
  <si>
    <t>Research and development expenses</t>
  </si>
  <si>
    <t>Bioceres, S.A. [Member]</t>
  </si>
  <si>
    <t>Number of soybean growers owned | Soybean_Grower</t>
  </si>
  <si>
    <t>Variable interest entity agreement, terms</t>
  </si>
  <si>
    <t>Both the Company and Bioceres incur expenses in support of specific agreed activities on behalf of Verdeca, as defined by joint work plans, which apply fair market value to each partner’s activities. Verdeca is not the primary obligor for these activities performed by the Company or Bioceres. Unequal contributions of services are equalized by the partners through cash payments. An agreement executed in conjunction with the formation of Verdeca specifies that if Bioceres determines it requires cash to fund its contributed services (subject to certain annual limits), Bioceres, S.A. may elect to sell shares of its common stock to the Company for an amount not exceeding $5.0 million in the aggregate over a four-year period.</t>
  </si>
  <si>
    <t>Funding period of cash required for contributed services</t>
  </si>
  <si>
    <t>4 years</t>
  </si>
  <si>
    <t>Reduction in commitments to purchase stock</t>
  </si>
  <si>
    <t>Number of shares surrendered | shares</t>
  </si>
  <si>
    <t>Direct and allocated overhead amount</t>
  </si>
  <si>
    <t>Bioceres, S.A. [Member] | Maximum [Member]</t>
  </si>
  <si>
    <t>Cash required for funding its contributed services</t>
  </si>
  <si>
    <t>Commitment to purchase stock</t>
  </si>
  <si>
    <t>Debt - Summary of Long-Term Debt (Detail) - USD ($) $ in Thousands</t>
  </si>
  <si>
    <t>Promissory note</t>
  </si>
  <si>
    <t>Total</t>
  </si>
  <si>
    <t>Less current portion</t>
  </si>
  <si>
    <t>Long-term portion</t>
  </si>
  <si>
    <t>Debt - Long-term Debt - Additional Information (Detail) - USD ($)</t>
  </si>
  <si>
    <t>Jul. 31, 2012</t>
  </si>
  <si>
    <t>Nov. 10, 2014</t>
  </si>
  <si>
    <t>Nov. 30, 2013</t>
  </si>
  <si>
    <t>Aug. 31, 2013</t>
  </si>
  <si>
    <t>Debt Instrument [Line Items]</t>
  </si>
  <si>
    <t>Note payable</t>
  </si>
  <si>
    <t>Debt instrument term</t>
  </si>
  <si>
    <t>36 months</t>
  </si>
  <si>
    <t>Notes payable to unrelated party</t>
  </si>
  <si>
    <t>Interest rate on loan</t>
  </si>
  <si>
    <t>10.00%</t>
  </si>
  <si>
    <t>Promissory notes, inclusive of accrued interest</t>
  </si>
  <si>
    <t>2.0 million note [Member]</t>
  </si>
  <si>
    <t>Monthly principal and interest</t>
  </si>
  <si>
    <t>1.1 million note [Member]</t>
  </si>
  <si>
    <t>Moral Compass Corporation [Member]</t>
  </si>
  <si>
    <t>Interest rate spread on loan</t>
  </si>
  <si>
    <t>2.00%</t>
  </si>
  <si>
    <t>Debt instruments maturity month year</t>
  </si>
  <si>
    <t>2015-07</t>
  </si>
  <si>
    <t>Accrued interest</t>
  </si>
  <si>
    <t>Accrued interest due to related parties</t>
  </si>
  <si>
    <t>Moral Compass Corporation [Member] | Minimum [Member]</t>
  </si>
  <si>
    <t>Gross proceeds from equity financing</t>
  </si>
  <si>
    <t>Moral Compass Corporation [Member] | Amended Note [Member]</t>
  </si>
  <si>
    <t>11.00%</t>
  </si>
  <si>
    <t>Maturity date description</t>
  </si>
  <si>
    <t>(i) April 1, 2016, (ii) the date of an Event of Default, or (iii) a date designated by MCC, by notice to the Company, no earlier than the 20th day following consummation by the Company of an equity financing with gross proceeds to the Company of at least $50 million.</t>
  </si>
  <si>
    <t>Debt - Convertible Promissory Notes - Additional Information (Detail) - USD ($) $ / shares in Units, $ in Millions</t>
  </si>
  <si>
    <t>Sep. 30, 2013</t>
  </si>
  <si>
    <t>Additional convertible promissory notes</t>
  </si>
  <si>
    <t>Increase in fair value of warrant</t>
  </si>
  <si>
    <t>Binomial lattice option-pricing method [Member]</t>
  </si>
  <si>
    <t>Convertible debt</t>
  </si>
  <si>
    <t>5 years</t>
  </si>
  <si>
    <t>Monte Carlo simulation method [Member]</t>
  </si>
  <si>
    <t>Convertible Promissory Notes [Member]</t>
  </si>
  <si>
    <t>Interest on loan spread rate</t>
  </si>
  <si>
    <t>Conversion price</t>
  </si>
  <si>
    <t>Convertible Promissory Notes [Member] | Common stock warrant [Member]</t>
  </si>
  <si>
    <t>Number of warrant to purchase common stock issued</t>
  </si>
  <si>
    <t>Warrant, exercise price</t>
  </si>
  <si>
    <t>Warrant, vesting date</t>
  </si>
  <si>
    <t>2013-12</t>
  </si>
  <si>
    <t>Warrant, exercisable term</t>
  </si>
  <si>
    <t>Interest expense related to convertible promissory note</t>
  </si>
  <si>
    <t>Stock-Based Compensation - Additional Information (Detail) - 2006 Stock Incentive Plan [Member] - Employee Stock Option [Member] - USD ($) $ / shares in Units, $ in Millions</t>
  </si>
  <si>
    <t>Jan. 01, 2006</t>
  </si>
  <si>
    <t>Share-based Compensation Arrangement by Share-based Payment Award [Line Items]</t>
  </si>
  <si>
    <t>Shares to be authorized under plan</t>
  </si>
  <si>
    <t>Options vesting service period</t>
  </si>
  <si>
    <t>Options contractual period</t>
  </si>
  <si>
    <t>10 years</t>
  </si>
  <si>
    <t>Unrecognized compensation cost related to unvested stock-based compensation grants</t>
  </si>
  <si>
    <t>Weighted-average remaining recognition period</t>
  </si>
  <si>
    <t>2 years 4 months 21 days</t>
  </si>
  <si>
    <t>Estimated grant-date fair value of employee stock options granted</t>
  </si>
  <si>
    <t>Stock-Based Compensation - Summary of Activity Under Plan (Detail) - Mar. 31, 2015 - Employee Stock Option [Member] - USD ($) $ / shares in Units, shares in Thousands, $ in Thousands</t>
  </si>
  <si>
    <t>Shares Subject to Outstanding Options, Beginning Balance</t>
  </si>
  <si>
    <t>Shares Subject to Outstanding Options, Options granted</t>
  </si>
  <si>
    <t>Shares Subject to Outstanding Options, Options exercised</t>
  </si>
  <si>
    <t>Shares Subject to Outstanding Options, Options cancelled</t>
  </si>
  <si>
    <t>Shares Subject to Outstanding Options, Ending Balance</t>
  </si>
  <si>
    <t>Shares Subject to Outstanding Options, Options vested and exercisable</t>
  </si>
  <si>
    <t>Weighted-Average Exercise Price Per Share, Beginning Balance</t>
  </si>
  <si>
    <t>Weighted-Average Exercise Price Per Share, Options granted</t>
  </si>
  <si>
    <t>Weighted-Average Exercise Price Per Share, Options exercised</t>
  </si>
  <si>
    <t>Weighted-Average Exercise Price Per Share, Options cancelled</t>
  </si>
  <si>
    <t>Weighted-Average Exercise Price Per Share, Ending Balance</t>
  </si>
  <si>
    <t>Weighted-Average Exercise Price Per Share, Options vested and exercisable</t>
  </si>
  <si>
    <t>Aggregate Intrinsic Value, Outstanding at beginning balance</t>
  </si>
  <si>
    <t>Aggregate Intrinsic Value, Outstanding at ending balance</t>
  </si>
  <si>
    <t>Aggregate Intrinsic Value, Options vested and exercisable</t>
  </si>
  <si>
    <t>Stock-Based Compensation - Weighted-Average Assumption Fair Value of Stock Option Awards to Employees (Detail) - Employee Stock Option [Member]</t>
  </si>
  <si>
    <t>Expected term (years)</t>
  </si>
  <si>
    <t>5 years 6 months 7 days</t>
  </si>
  <si>
    <t>Dividend yield</t>
  </si>
  <si>
    <t>0.00%</t>
  </si>
  <si>
    <t>Minimum [Member]</t>
  </si>
  <si>
    <t>Expected volatility</t>
  </si>
  <si>
    <t>95.00%</t>
  </si>
  <si>
    <t>Risk-free interest rate</t>
  </si>
  <si>
    <t>1.61%</t>
  </si>
  <si>
    <t>Maximum [Member]</t>
  </si>
  <si>
    <t>104.00%</t>
  </si>
  <si>
    <t>1.66%</t>
  </si>
  <si>
    <t>Income Taxes - Additional Information (Detail)</t>
  </si>
  <si>
    <t>Expected income tax provision at the federal statutory rate</t>
  </si>
  <si>
    <t>34.00%</t>
  </si>
  <si>
    <t>Income Taxes - Reconciliation of Statutory Federal Income Tax Rate to Company's Effective Tax Rate (Detail)</t>
  </si>
  <si>
    <t>State taxes, net of federal benefit</t>
  </si>
  <si>
    <t>4.90%</t>
  </si>
  <si>
    <t>Change in valuation allowance</t>
  </si>
  <si>
    <t>(38.90%)</t>
  </si>
  <si>
    <t>(38.50%)</t>
  </si>
  <si>
    <t>Nondeductible expenses</t>
  </si>
  <si>
    <t>(0.40%)</t>
  </si>
  <si>
    <t>Withholding taxes</t>
  </si>
  <si>
    <t>(4.10%)</t>
  </si>
  <si>
    <t>(2.80%)</t>
  </si>
  <si>
    <t>Net Loss per Share - Schedule of Potentially Dilutive Securities Not Included in Diluted Per Share Calculations (Detail) - shares</t>
  </si>
  <si>
    <t>Antidilutive Securities Excluded from Computation of Earnings Per Share [Line Items]</t>
  </si>
  <si>
    <t>Antidilutive securities not included in the diluted per share calculations, amount</t>
  </si>
  <si>
    <t>Option to purchase common stock [Member]</t>
  </si>
  <si>
    <t>Warrants to purchase common stock [Member]</t>
  </si>
  <si>
    <t>Convertible notes [Member]</t>
  </si>
  <si>
    <t>Related-Party Transactions - Additional Information (Detail) - USD ($)</t>
  </si>
  <si>
    <t>Related Party Transaction [Line Items]</t>
  </si>
  <si>
    <t>Royalty fees due</t>
  </si>
  <si>
    <t>Blue Horse Labs Inc [Member]</t>
  </si>
  <si>
    <t>Limagrain Cereal Seeds LLC [Member]</t>
  </si>
  <si>
    <t>Revenue recognized</t>
  </si>
  <si>
    <t>Amounts due from Limagrain</t>
  </si>
  <si>
    <t>Subsequent Events - Additional Information (Detail) - USD ($)</t>
  </si>
  <si>
    <t>Subsequent Event [Line Items]</t>
  </si>
  <si>
    <t>Preferred stock, shares outstanding</t>
  </si>
  <si>
    <t>Underwriting discounts and commissions</t>
  </si>
  <si>
    <t>Offering expenses</t>
  </si>
  <si>
    <t>Convertible preferred stock, conversion basis</t>
  </si>
  <si>
    <t>At the closing of the IPO, all of the outstanding shares of  convertible preferred stock and redeemable convertible preferred stock were  automatically converted into 32,972,792 shares of common stock.</t>
  </si>
  <si>
    <t>Converted common stock</t>
  </si>
  <si>
    <t>Amended and Restated common stock, shares par value</t>
  </si>
  <si>
    <t>Amended and Restated preferred stock, shares par value</t>
  </si>
  <si>
    <t>Subsequent Event [Member] | Common Stock [Member]</t>
  </si>
  <si>
    <t>Amended and Restated stock, shares authorized</t>
  </si>
  <si>
    <t>Subsequent Event [Member] | Preferred Stock [Member]</t>
  </si>
  <si>
    <t>Subsequent Event [Member] | Term Loans [Member]</t>
  </si>
  <si>
    <t>Term Loans principal amount</t>
  </si>
  <si>
    <t>Subsequent Event [Member] | Term Note [Member] | Moral Compass Corporation [Member]</t>
  </si>
  <si>
    <t>Repayment of principal balance</t>
  </si>
  <si>
    <t>Repayment of accrued interest and prepayment fee</t>
  </si>
  <si>
    <t>Subsequent Event [Member] | Promissory Not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69443</v>
      </c>
    </row>
    <row r="12" spans="1:3">
      <c t="s" r="A12" s="4">
        <v>19</v>
      </c>
      <c t="s" r="B12" s="4">
        <v>20</v>
      </c>
    </row>
    <row r="13" spans="1:3">
      <c t="s" r="A13" s="4">
        <v>21</v>
      </c>
      <c t="s" r="B13" s="4">
        <v>22</v>
      </c>
    </row>
    <row r="14" spans="1:3">
      <c t="s" r="A14" s="4">
        <v>23</v>
      </c>
      <c t="n" r="C14" s="5">
        <v>43581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56</v>
      </c>
      <c t="s" r="B1" s="2">
        <v>1</v>
      </c>
    </row>
    <row r="2" spans="1:2">
      <c t="s" r="B2" s="2">
        <v>2</v>
      </c>
    </row>
    <row r="3" spans="1:2">
      <c t="s" r="A3" s="3">
        <v>131</v>
      </c>
    </row>
    <row r="4" spans="1:2">
      <c t="s" r="A4" s="4">
        <v>157</v>
      </c>
      <c t="s" r="B4" s="4">
        <v>158</v>
      </c>
    </row>
    <row r="5" spans="1:2">
      <c t="s" r="A5" s="4">
        <v>159</v>
      </c>
      <c t="s" r="B5" s="4">
        <v>160</v>
      </c>
    </row>
    <row r="6" spans="1:2">
      <c t="s" r="A6" s="4">
        <v>161</v>
      </c>
      <c t="s" r="B6" s="4">
        <v>162</v>
      </c>
    </row>
    <row r="7" spans="1:2">
      <c t="s" r="A7" s="4">
        <v>163</v>
      </c>
      <c t="s" r="B7" s="4">
        <v>164</v>
      </c>
    </row>
    <row r="8" spans="1:2">
      <c t="s" r="A8" s="4">
        <v>165</v>
      </c>
      <c t="s" r="B8" s="4">
        <v>166</v>
      </c>
    </row>
    <row r="9" spans="1:2">
      <c t="s" r="A9" s="4">
        <v>147</v>
      </c>
      <c t="s" r="B9" s="4">
        <v>167</v>
      </c>
    </row>
    <row r="10" spans="1:2">
      <c t="s" r="A10" s="4">
        <v>168</v>
      </c>
      <c t="s" r="B10" s="4">
        <v>169</v>
      </c>
    </row>
    <row r="11" spans="1:2">
      <c t="s" r="A11" s="4">
        <v>170</v>
      </c>
      <c t="s" r="B11" s="4">
        <v>171</v>
      </c>
    </row>
    <row r="12" spans="1:2">
      <c t="s" r="A12" s="4">
        <v>172</v>
      </c>
      <c t="s" r="B12"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31</v>
      </c>
    </row>
    <row r="4" spans="1:2">
      <c t="s" r="A4" s="4">
        <v>175</v>
      </c>
      <c t="s" r="B4" s="4">
        <v>176</v>
      </c>
    </row>
    <row r="5" spans="1:2">
      <c t="s" r="A5" s="4">
        <v>177</v>
      </c>
      <c t="s" r="B5"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39</v>
      </c>
    </row>
    <row r="4" spans="1:2">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182</v>
      </c>
      <c t="s" r="B1" s="2">
        <v>1</v>
      </c>
    </row>
    <row r="2" spans="1:2">
      <c t="s" r="B2" s="2">
        <v>2</v>
      </c>
    </row>
    <row r="3" spans="1:2">
      <c t="s" r="A3" s="3">
        <v>142</v>
      </c>
    </row>
    <row r="4" spans="1:2">
      <c t="s" r="A4" s="4">
        <v>183</v>
      </c>
      <c t="s" r="B4" s="4">
        <v>184</v>
      </c>
    </row>
    <row r="5" spans="1:2">
      <c t="s" r="A5" s="4">
        <v>185</v>
      </c>
      <c t="s" r="B5"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1278</v>
      </c>
      <c t="n" r="C3" s="7">
        <v>16571</v>
      </c>
    </row>
    <row r="4" spans="1:3">
      <c t="s" r="A4" s="4">
        <v>28</v>
      </c>
      <c t="n" r="B4" s="5">
        <v>150</v>
      </c>
      <c t="n" r="C4" s="5">
        <v>1042</v>
      </c>
    </row>
    <row r="5" spans="1:3">
      <c t="s" r="A5" s="4">
        <v>29</v>
      </c>
      <c t="n" r="B5" s="5">
        <v>170</v>
      </c>
      <c t="n" r="C5" s="5">
        <v>380</v>
      </c>
    </row>
    <row r="6" spans="1:3">
      <c t="s" r="A6" s="4">
        <v>30</v>
      </c>
      <c t="n" r="B6" s="5">
        <v>521</v>
      </c>
      <c t="n" r="C6" s="5">
        <v>424</v>
      </c>
    </row>
    <row r="7" spans="1:3">
      <c t="s" r="A7" s="4">
        <v>31</v>
      </c>
      <c t="n" r="B7" s="5">
        <v>254</v>
      </c>
      <c t="n" r="C7" s="5">
        <v>278</v>
      </c>
    </row>
    <row r="8" spans="1:3">
      <c t="s" r="A8" s="4">
        <v>32</v>
      </c>
      <c t="n" r="B8" s="5">
        <v>12373</v>
      </c>
      <c t="n" r="C8" s="5">
        <v>18695</v>
      </c>
    </row>
    <row r="9" spans="1:3">
      <c t="s" r="A9" s="4">
        <v>33</v>
      </c>
      <c t="n" r="B9" s="5">
        <v>663</v>
      </c>
      <c t="n" r="C9" s="5">
        <v>728</v>
      </c>
    </row>
    <row r="10" spans="1:3">
      <c t="s" r="A10" s="4">
        <v>34</v>
      </c>
      <c t="n" r="B10" s="5">
        <v>2101</v>
      </c>
      <c t="n" r="C10" s="5">
        <v>2149</v>
      </c>
    </row>
    <row r="11" spans="1:3">
      <c t="s" r="A11" s="4">
        <v>35</v>
      </c>
      <c t="n" r="B11" s="5">
        <v>500</v>
      </c>
      <c t="n" r="C11" s="5">
        <v>500</v>
      </c>
    </row>
    <row r="12" spans="1:3">
      <c t="s" r="A12" s="4">
        <v>36</v>
      </c>
      <c t="n" r="B12" s="5">
        <v>3783</v>
      </c>
      <c t="n" r="C12" s="5">
        <v>2817</v>
      </c>
    </row>
    <row r="13" spans="1:3">
      <c t="s" r="A13" s="4">
        <v>37</v>
      </c>
      <c t="n" r="B13" s="5">
        <v>19420</v>
      </c>
      <c t="n" r="C13" s="5">
        <v>24889</v>
      </c>
    </row>
    <row r="14" spans="1:3">
      <c t="s" r="A14" s="3">
        <v>38</v>
      </c>
    </row>
    <row r="15" spans="1:3">
      <c t="s" r="A15" s="4">
        <v>39</v>
      </c>
      <c t="n" r="B15" s="5">
        <v>3381</v>
      </c>
      <c t="n" r="C15" s="5">
        <v>3197</v>
      </c>
    </row>
    <row r="16" spans="1:3">
      <c t="s" r="A16" s="4">
        <v>40</v>
      </c>
      <c t="n" r="B16" s="5">
        <v>78</v>
      </c>
      <c t="n" r="C16" s="5">
        <v>56</v>
      </c>
    </row>
    <row r="17" spans="1:3">
      <c t="s" r="A17" s="4">
        <v>41</v>
      </c>
      <c t="n" r="B17" s="5">
        <v>1082</v>
      </c>
      <c t="n" r="C17" s="5">
        <v>1055</v>
      </c>
    </row>
    <row r="18" spans="1:3">
      <c t="s" r="A18" s="4">
        <v>42</v>
      </c>
      <c t="n" r="B18" s="5">
        <v>3281</v>
      </c>
      <c t="n" r="C18" s="5">
        <v>4551</v>
      </c>
    </row>
    <row r="19" spans="1:3">
      <c t="s" r="A19" s="4">
        <v>43</v>
      </c>
      <c t="n" r="B19" s="5">
        <v>1255</v>
      </c>
      <c t="n" r="C19" s="5">
        <v>830</v>
      </c>
    </row>
    <row r="20" spans="1:3">
      <c t="s" r="A20" s="4">
        <v>44</v>
      </c>
      <c t="n" r="B20" s="5">
        <v>2979</v>
      </c>
      <c t="n" r="C20" s="5">
        <v>1580</v>
      </c>
    </row>
    <row r="21" spans="1:3">
      <c t="s" r="A21" s="4">
        <v>45</v>
      </c>
      <c t="n" r="B21" s="5">
        <v>12056</v>
      </c>
      <c t="n" r="C21" s="5">
        <v>11269</v>
      </c>
    </row>
    <row r="22" spans="1:3">
      <c t="s" r="A22" s="4">
        <v>46</v>
      </c>
      <c t="n" r="B22" s="5">
        <v>588</v>
      </c>
      <c t="n" r="C22" s="5">
        <v>869</v>
      </c>
    </row>
    <row r="23" spans="1:3">
      <c t="s" r="A23" s="4">
        <v>47</v>
      </c>
      <c t="n" r="B23" s="5">
        <v>8000</v>
      </c>
      <c t="n" r="C23" s="5">
        <v>8000</v>
      </c>
    </row>
    <row r="24" spans="1:3">
      <c t="s" r="A24" s="4">
        <v>48</v>
      </c>
      <c t="n" r="B24" s="5">
        <v>3075</v>
      </c>
      <c t="n" r="C24" s="5">
        <v>3636</v>
      </c>
    </row>
    <row r="25" spans="1:3">
      <c t="s" r="A25" s="4">
        <v>49</v>
      </c>
      <c t="n" r="B25" s="5">
        <v>3000</v>
      </c>
      <c t="n" r="C25" s="5">
        <v>3000</v>
      </c>
    </row>
    <row r="26" spans="1:3">
      <c t="s" r="A26" s="4">
        <v>50</v>
      </c>
      <c t="n" r="B26" s="7">
        <v>26719</v>
      </c>
      <c t="n" r="C26" s="7">
        <v>26774</v>
      </c>
    </row>
    <row r="27" spans="1:3">
      <c t="s" r="A27" s="3">
        <v>51</v>
      </c>
    </row>
    <row r="28" spans="1:3">
      <c t="s" r="A28" s="4">
        <v>52</v>
      </c>
    </row>
    <row r="29" spans="1:3">
      <c t="s" r="A29" s="4">
        <v>53</v>
      </c>
      <c t="n" r="B29" s="7">
        <v>0</v>
      </c>
      <c t="n" r="C29" s="7">
        <v>0</v>
      </c>
    </row>
    <row r="30" spans="1:3">
      <c t="s" r="A30" s="4">
        <v>54</v>
      </c>
      <c t="n" r="B30" s="5">
        <v>27898</v>
      </c>
      <c t="n" r="C30" s="5">
        <v>29204</v>
      </c>
    </row>
    <row r="31" spans="1:3">
      <c t="s" r="A31" s="4">
        <v>55</v>
      </c>
      <c t="n" r="B31" s="5">
        <v>-119773</v>
      </c>
      <c t="n" r="C31" s="5">
        <v>-113970</v>
      </c>
    </row>
    <row r="32" spans="1:3">
      <c t="s" r="A32" s="4">
        <v>56</v>
      </c>
      <c t="n" r="B32" s="5">
        <v>-91875</v>
      </c>
      <c t="n" r="C32" s="5">
        <v>-84766</v>
      </c>
    </row>
    <row r="33" spans="1:3">
      <c t="s" r="A33" s="4">
        <v>57</v>
      </c>
      <c t="n" r="B33" s="5">
        <v>19420</v>
      </c>
      <c t="n" r="C33" s="5">
        <v>24889</v>
      </c>
    </row>
    <row r="34" spans="1:3">
      <c t="s" r="A34" s="4">
        <v>58</v>
      </c>
    </row>
    <row r="35" spans="1:3">
      <c t="s" r="A35" s="3">
        <v>38</v>
      </c>
    </row>
    <row r="36" spans="1:3">
      <c t="s" r="A36" s="4">
        <v>59</v>
      </c>
      <c t="n" r="B36" s="5">
        <v>35793</v>
      </c>
      <c t="n" r="C36" s="5">
        <v>34098</v>
      </c>
    </row>
    <row r="37" spans="1:3">
      <c t="s" r="A37" s="4">
        <v>60</v>
      </c>
    </row>
    <row r="38" spans="1:3">
      <c t="s" r="A38" s="3">
        <v>38</v>
      </c>
    </row>
    <row r="39" spans="1:3">
      <c t="s" r="A39" s="4">
        <v>59</v>
      </c>
      <c t="n" r="B39" s="7">
        <v>48783</v>
      </c>
      <c t="n" r="C39" s="7">
        <v>487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45</v>
      </c>
    </row>
    <row r="4" spans="1:2">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48</v>
      </c>
    </row>
    <row r="4" spans="1:2">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93</v>
      </c>
      <c t="s" r="B1" s="2">
        <v>194</v>
      </c>
      <c t="s" r="C1" s="2">
        <v>195</v>
      </c>
      <c t="s" r="D1" s="2">
        <v>2</v>
      </c>
      <c t="s" r="E1" s="2">
        <v>25</v>
      </c>
      <c t="s" r="F1" s="2">
        <v>72</v>
      </c>
      <c t="s" r="G1" s="2">
        <v>196</v>
      </c>
    </row>
    <row r="2" spans="1:7">
      <c t="s" r="A2" s="3">
        <v>197</v>
      </c>
    </row>
    <row r="3" spans="1:7">
      <c t="s" r="A3" s="4">
        <v>198</v>
      </c>
      <c t="s" r="D3" s="4">
        <v>199</v>
      </c>
    </row>
    <row r="4" spans="1:7">
      <c t="s" r="A4" s="4">
        <v>200</v>
      </c>
      <c t="n" r="D4" s="5">
        <v>2002</v>
      </c>
    </row>
    <row r="5" spans="1:7">
      <c t="s" r="A5" s="4">
        <v>201</v>
      </c>
      <c t="n" r="D5" s="7">
        <v>3700</v>
      </c>
      <c t="n" r="E5" s="7">
        <v>2800</v>
      </c>
    </row>
    <row r="6" spans="1:7">
      <c t="s" r="A6" s="4">
        <v>202</v>
      </c>
      <c t="n" r="D6" s="5">
        <v>1700</v>
      </c>
      <c t="n" r="E6" s="5">
        <v>1700</v>
      </c>
    </row>
    <row r="7" spans="1:7">
      <c t="s" r="A7" s="4">
        <v>27</v>
      </c>
      <c t="n" r="D7" s="5">
        <v>11278</v>
      </c>
      <c t="n" r="E7" s="5">
        <v>16571</v>
      </c>
      <c t="n" r="F7" s="7">
        <v>515</v>
      </c>
      <c t="n" r="G7" s="7">
        <v>2835</v>
      </c>
    </row>
    <row r="8" spans="1:7">
      <c t="s" r="A8" s="4">
        <v>203</v>
      </c>
    </row>
    <row r="9" spans="1:7">
      <c t="s" r="A9" s="3">
        <v>197</v>
      </c>
    </row>
    <row r="10" spans="1:7">
      <c t="s" r="A10" s="4">
        <v>204</v>
      </c>
      <c t="s" r="C10" s="4">
        <v>205</v>
      </c>
    </row>
    <row r="11" spans="1:7">
      <c t="s" r="A11" s="4">
        <v>206</v>
      </c>
    </row>
    <row r="12" spans="1:7">
      <c t="s" r="A12" s="3">
        <v>197</v>
      </c>
    </row>
    <row r="13" spans="1:7">
      <c t="s" r="A13" s="4">
        <v>207</v>
      </c>
      <c t="n" r="B13" s="5">
        <v>8528306</v>
      </c>
    </row>
    <row r="14" spans="1:7">
      <c t="s" r="A14" s="4">
        <v>208</v>
      </c>
      <c t="n" r="B14" s="7">
        <v>8</v>
      </c>
    </row>
    <row r="15" spans="1:7">
      <c t="s" r="A15" s="4">
        <v>209</v>
      </c>
      <c t="n" r="B15" s="7">
        <v>58300</v>
      </c>
    </row>
    <row r="16" spans="1:7">
      <c t="s" r="A16" s="4">
        <v>210</v>
      </c>
    </row>
    <row r="17" spans="1:7">
      <c t="s" r="A17" s="3">
        <v>197</v>
      </c>
    </row>
    <row r="18" spans="1:7">
      <c t="s" r="A18" s="4">
        <v>27</v>
      </c>
      <c t="n" r="D18" s="7">
        <v>11000</v>
      </c>
      <c t="n" r="E18" s="7">
        <v>162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1</v>
      </c>
      <c t="s" r="B1" s="2">
        <v>2</v>
      </c>
      <c t="s" r="C1" s="2">
        <v>25</v>
      </c>
    </row>
    <row r="2" spans="1:3">
      <c t="s" r="A2" s="3">
        <v>212</v>
      </c>
    </row>
    <row r="3" spans="1:3">
      <c t="s" r="A3" s="4">
        <v>213</v>
      </c>
      <c t="n" r="B3" s="7">
        <v>1062</v>
      </c>
      <c t="n" r="C3" s="7">
        <v>1004</v>
      </c>
    </row>
    <row r="4" spans="1:3">
      <c t="s" r="A4" s="4">
        <v>214</v>
      </c>
      <c t="n" r="B4" s="5">
        <v>1560</v>
      </c>
      <c t="n" r="C4" s="5">
        <v>1569</v>
      </c>
    </row>
    <row r="5" spans="1:3">
      <c t="s" r="A5" s="4">
        <v>110</v>
      </c>
      <c t="n" r="B5" s="7">
        <v>2622</v>
      </c>
      <c t="n" r="C5" s="7">
        <v>25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5</v>
      </c>
      <c t="s" r="B1" s="2">
        <v>1</v>
      </c>
    </row>
    <row r="2" spans="1:3">
      <c t="s" r="B2" s="2">
        <v>2</v>
      </c>
      <c t="s" r="C2" s="2">
        <v>72</v>
      </c>
    </row>
    <row r="3" spans="1:3">
      <c t="s" r="A3" s="3">
        <v>216</v>
      </c>
    </row>
    <row r="4" spans="1:3">
      <c t="s" r="A4" s="4">
        <v>217</v>
      </c>
      <c t="n" r="B4" s="7">
        <v>1580</v>
      </c>
      <c t="n" r="C4" s="7">
        <v>1192</v>
      </c>
    </row>
    <row r="5" spans="1:3">
      <c t="s" r="A5" s="4">
        <v>218</v>
      </c>
      <c t="n" r="B5" s="5">
        <v>1399</v>
      </c>
      <c t="n" r="C5" s="5">
        <v>21</v>
      </c>
    </row>
    <row r="6" spans="1:3">
      <c t="s" r="A6" s="4">
        <v>219</v>
      </c>
      <c t="n" r="B6" s="7">
        <v>2979</v>
      </c>
      <c t="n" r="C6" s="7">
        <v>12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220</v>
      </c>
      <c t="s" r="B1" s="2">
        <v>221</v>
      </c>
      <c t="s" r="C1" s="2">
        <v>1</v>
      </c>
      <c t="s" r="D1" s="2">
        <v>222</v>
      </c>
    </row>
    <row r="2" spans="1:4">
      <c t="s" r="B2" s="2">
        <v>223</v>
      </c>
      <c t="s" r="C2" s="2">
        <v>2</v>
      </c>
      <c t="s" r="D2" s="2">
        <v>25</v>
      </c>
    </row>
    <row r="3" spans="1:4">
      <c t="s" r="A3" s="3">
        <v>224</v>
      </c>
    </row>
    <row r="4" spans="1:4">
      <c t="s" r="A4" s="4">
        <v>225</v>
      </c>
      <c t="n" r="C4" s="7">
        <v>0</v>
      </c>
      <c t="n" r="D4" s="7">
        <v>0</v>
      </c>
    </row>
    <row r="5" spans="1:4">
      <c t="s" r="A5" s="4">
        <v>226</v>
      </c>
    </row>
    <row r="6" spans="1:4">
      <c t="s" r="A6" s="3">
        <v>224</v>
      </c>
    </row>
    <row r="7" spans="1:4">
      <c t="s" r="A7" s="4">
        <v>227</v>
      </c>
      <c t="s" r="C7" s="4">
        <v>228</v>
      </c>
    </row>
    <row r="8" spans="1:4">
      <c t="s" r="A8" s="4">
        <v>229</v>
      </c>
    </row>
    <row r="9" spans="1:4">
      <c t="s" r="A9" s="3">
        <v>224</v>
      </c>
    </row>
    <row r="10" spans="1:4">
      <c t="s" r="A10" s="4">
        <v>230</v>
      </c>
      <c t="s" r="C10" s="4">
        <v>231</v>
      </c>
    </row>
    <row r="11" spans="1:4">
      <c t="s" r="A11" s="4">
        <v>232</v>
      </c>
    </row>
    <row r="12" spans="1:4">
      <c t="s" r="A12" s="3">
        <v>224</v>
      </c>
    </row>
    <row r="13" spans="1:4">
      <c t="s" r="A13" s="4">
        <v>233</v>
      </c>
      <c t="n" r="D13" s="7">
        <v>13500000</v>
      </c>
    </row>
    <row r="14" spans="1:4">
      <c t="s" r="A14" s="4">
        <v>234</v>
      </c>
      <c t="s" r="C14" s="4">
        <v>235</v>
      </c>
    </row>
    <row r="15" spans="1:4">
      <c t="s" r="A15" s="4">
        <v>236</v>
      </c>
      <c t="s" r="C15" s="4">
        <v>237</v>
      </c>
    </row>
    <row r="16" spans="1:4">
      <c t="s" r="A16" s="4">
        <v>238</v>
      </c>
      <c t="n" r="B16" s="7">
        <v>1000000</v>
      </c>
    </row>
    <row r="17" spans="1:4">
      <c t="s" r="A17" s="4">
        <v>239</v>
      </c>
      <c t="s" r="C17"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8"/>
    <col customWidth="1" max="7" min="7" width="80"/>
    <col customWidth="1" max="8" min="8" width="21"/>
    <col customWidth="1" max="9" min="9" width="21"/>
  </cols>
  <sheetData>
    <row r="1" spans="1:9">
      <c t="s" r="A1" s="1">
        <v>240</v>
      </c>
      <c t="s" r="B1" s="2">
        <v>221</v>
      </c>
      <c t="s" r="G1" s="2">
        <v>1</v>
      </c>
      <c t="s" r="I1" s="2">
        <v>222</v>
      </c>
    </row>
    <row r="2" spans="1:9">
      <c t="s" r="B2" s="2">
        <v>241</v>
      </c>
      <c t="s" r="C2" s="2">
        <v>242</v>
      </c>
      <c t="s" r="D2" s="2">
        <v>243</v>
      </c>
      <c t="s" r="E2" s="2">
        <v>244</v>
      </c>
      <c t="s" r="F2" s="2">
        <v>245</v>
      </c>
      <c t="s" r="G2" s="2">
        <v>246</v>
      </c>
      <c t="s" r="H2" s="2">
        <v>247</v>
      </c>
      <c t="s" r="I2" s="2">
        <v>248</v>
      </c>
    </row>
    <row r="3" spans="1:9">
      <c t="s" r="A3" s="3">
        <v>249</v>
      </c>
    </row>
    <row r="4" spans="1:9">
      <c t="s" r="A4" s="4">
        <v>250</v>
      </c>
      <c t="n" r="H4" s="7">
        <v>700000</v>
      </c>
    </row>
    <row r="5" spans="1:9">
      <c t="s" r="A5" s="4">
        <v>251</v>
      </c>
      <c t="n" r="G5" s="7">
        <v>1832000</v>
      </c>
      <c t="n" r="H5" s="5">
        <v>1983000</v>
      </c>
    </row>
    <row r="6" spans="1:9">
      <c t="s" r="A6" s="4">
        <v>252</v>
      </c>
    </row>
    <row r="7" spans="1:9">
      <c t="s" r="A7" s="3">
        <v>249</v>
      </c>
    </row>
    <row r="8" spans="1:9">
      <c t="s" r="A8" s="4">
        <v>253</v>
      </c>
      <c t="n" r="F8" s="5">
        <v>230</v>
      </c>
    </row>
    <row r="9" spans="1:9">
      <c t="s" r="A9" s="4">
        <v>254</v>
      </c>
      <c t="s" r="G9" s="4">
        <v>255</v>
      </c>
    </row>
    <row r="10" spans="1:9">
      <c t="s" r="A10" s="4">
        <v>256</v>
      </c>
      <c t="s" r="G10" s="4">
        <v>257</v>
      </c>
    </row>
    <row r="11" spans="1:9">
      <c t="s" r="A11" s="4">
        <v>250</v>
      </c>
      <c t="n" r="B11" s="7">
        <v>500000</v>
      </c>
      <c t="n" r="C11" s="7">
        <v>250000</v>
      </c>
      <c t="n" r="D11" s="7">
        <v>700000</v>
      </c>
      <c t="n" r="E11" s="7">
        <v>500000</v>
      </c>
    </row>
    <row r="12" spans="1:9">
      <c t="s" r="A12" s="4">
        <v>258</v>
      </c>
      <c t="n" r="G12" s="7">
        <v>500000</v>
      </c>
    </row>
    <row r="13" spans="1:9">
      <c t="s" r="A13" s="4">
        <v>259</v>
      </c>
      <c t="n" r="G13" s="5">
        <v>1832</v>
      </c>
    </row>
    <row r="14" spans="1:9">
      <c t="s" r="A14" s="4">
        <v>251</v>
      </c>
      <c t="n" r="G14" s="7">
        <v>1500000</v>
      </c>
    </row>
    <row r="15" spans="1:9">
      <c t="s" r="A15" s="4">
        <v>260</v>
      </c>
      <c t="n" r="G15" s="5">
        <v>163000</v>
      </c>
      <c t="n" r="H15" s="7">
        <v>346000</v>
      </c>
    </row>
    <row r="16" spans="1:9">
      <c t="s" r="A16" s="4">
        <v>261</v>
      </c>
    </row>
    <row r="17" spans="1:9">
      <c t="s" r="A17" s="3">
        <v>249</v>
      </c>
    </row>
    <row r="18" spans="1:9">
      <c t="s" r="A18" s="4">
        <v>262</v>
      </c>
      <c t="n" r="G18" s="5">
        <v>5000000</v>
      </c>
    </row>
    <row r="19" spans="1:9">
      <c t="s" r="A19" s="4">
        <v>263</v>
      </c>
      <c t="n" r="G19" s="7">
        <v>1200000</v>
      </c>
      <c t="n" r="I19" s="7">
        <v>2000000</v>
      </c>
    </row>
  </sheetData>
  <mergeCells count="3">
    <mergeCell ref="A1:A2"/>
    <mergeCell ref="B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64</v>
      </c>
      <c t="s" r="B1" s="2">
        <v>2</v>
      </c>
      <c t="s" r="C1" s="2">
        <v>25</v>
      </c>
    </row>
    <row r="2" spans="1:3">
      <c t="s" r="A2" s="3">
        <v>139</v>
      </c>
    </row>
    <row r="3" spans="1:3">
      <c t="s" r="A3" s="4">
        <v>47</v>
      </c>
      <c t="n" r="B3" s="7">
        <v>8000</v>
      </c>
      <c t="n" r="C3" s="7">
        <v>8000</v>
      </c>
    </row>
    <row r="4" spans="1:3">
      <c t="s" r="A4" s="4">
        <v>265</v>
      </c>
      <c t="n" r="B4" s="5">
        <v>1670</v>
      </c>
      <c t="n" r="C4" s="5">
        <v>1924</v>
      </c>
    </row>
    <row r="5" spans="1:3">
      <c t="s" r="A5" s="4">
        <v>266</v>
      </c>
      <c t="n" r="B5" s="5">
        <v>9670</v>
      </c>
      <c t="n" r="C5" s="5">
        <v>9924</v>
      </c>
    </row>
    <row r="6" spans="1:3">
      <c t="s" r="A6" s="4">
        <v>266</v>
      </c>
      <c t="n" r="B6" s="5">
        <v>9670</v>
      </c>
      <c t="n" r="C6" s="5">
        <v>9924</v>
      </c>
    </row>
    <row r="7" spans="1:3">
      <c t="s" r="A7" s="4">
        <v>267</v>
      </c>
      <c t="n" r="B7" s="5">
        <v>-1082</v>
      </c>
      <c t="n" r="C7" s="5">
        <v>-1055</v>
      </c>
    </row>
    <row r="8" spans="1:3">
      <c t="s" r="A8" s="4">
        <v>268</v>
      </c>
      <c t="n" r="B8" s="7">
        <v>8588</v>
      </c>
      <c t="n" r="C8" s="7">
        <v>88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6"/>
    <col customWidth="1" max="2" min="2" width="15"/>
    <col customWidth="1" max="3" min="3" width="80"/>
    <col customWidth="1" max="4" min="4" width="16"/>
    <col customWidth="1" max="5" min="5" width="14"/>
    <col customWidth="1" max="6" min="6" width="14"/>
    <col customWidth="1" max="7" min="7" width="14"/>
  </cols>
  <sheetData>
    <row r="1" spans="1:7">
      <c t="s" r="A1" s="1">
        <v>269</v>
      </c>
      <c t="s" r="B1" s="2">
        <v>221</v>
      </c>
      <c t="s" r="C1" s="2">
        <v>1</v>
      </c>
      <c t="s" r="D1" s="2">
        <v>222</v>
      </c>
    </row>
    <row r="2" spans="1:7">
      <c t="s" r="B2" s="2">
        <v>270</v>
      </c>
      <c t="s" r="C2" s="2">
        <v>2</v>
      </c>
      <c t="s" r="D2" s="2">
        <v>25</v>
      </c>
      <c t="s" r="E2" s="2">
        <v>271</v>
      </c>
      <c t="s" r="F2" s="2">
        <v>272</v>
      </c>
      <c t="s" r="G2" s="2">
        <v>273</v>
      </c>
    </row>
    <row r="3" spans="1:7">
      <c t="s" r="A3" s="3">
        <v>274</v>
      </c>
    </row>
    <row r="4" spans="1:7">
      <c t="s" r="A4" s="4">
        <v>275</v>
      </c>
      <c t="n" r="C4" s="7">
        <v>8000000</v>
      </c>
      <c t="n" r="D4" s="7">
        <v>8000000</v>
      </c>
    </row>
    <row r="5" spans="1:7">
      <c t="s" r="A5" s="4">
        <v>276</v>
      </c>
      <c t="s" r="C5" s="4">
        <v>277</v>
      </c>
    </row>
    <row r="6" spans="1:7">
      <c t="s" r="A6" s="4">
        <v>278</v>
      </c>
      <c t="n" r="C6" s="7">
        <v>588000</v>
      </c>
      <c t="n" r="D6" s="5">
        <v>869000</v>
      </c>
      <c t="n" r="F6" s="7">
        <v>1100000</v>
      </c>
      <c t="n" r="G6" s="7">
        <v>2000000</v>
      </c>
    </row>
    <row r="7" spans="1:7">
      <c t="s" r="A7" s="4">
        <v>279</v>
      </c>
      <c t="s" r="C7" s="4">
        <v>280</v>
      </c>
    </row>
    <row r="8" spans="1:7">
      <c t="s" r="A8" s="4">
        <v>281</v>
      </c>
      <c t="n" r="C8" s="7">
        <v>1670000</v>
      </c>
      <c t="n" r="D8" s="7">
        <v>1924000</v>
      </c>
    </row>
    <row r="9" spans="1:7">
      <c t="s" r="A9" s="4">
        <v>282</v>
      </c>
    </row>
    <row r="10" spans="1:7">
      <c t="s" r="A10" s="3">
        <v>274</v>
      </c>
    </row>
    <row r="11" spans="1:7">
      <c t="s" r="A11" s="4">
        <v>283</v>
      </c>
      <c t="n" r="C11" s="5">
        <v>65000</v>
      </c>
    </row>
    <row r="12" spans="1:7">
      <c t="s" r="A12" s="4">
        <v>284</v>
      </c>
    </row>
    <row r="13" spans="1:7">
      <c t="s" r="A13" s="3">
        <v>274</v>
      </c>
    </row>
    <row r="14" spans="1:7">
      <c t="s" r="A14" s="4">
        <v>283</v>
      </c>
      <c t="n" r="C14" s="5">
        <v>35000</v>
      </c>
    </row>
    <row r="15" spans="1:7">
      <c t="s" r="A15" s="4">
        <v>285</v>
      </c>
    </row>
    <row r="16" spans="1:7">
      <c t="s" r="A16" s="3">
        <v>274</v>
      </c>
    </row>
    <row r="17" spans="1:7">
      <c t="s" r="A17" s="4">
        <v>275</v>
      </c>
      <c t="n" r="B17" s="7">
        <v>8000000</v>
      </c>
      <c t="n" r="E17" s="7">
        <v>8000000</v>
      </c>
    </row>
    <row r="18" spans="1:7">
      <c t="s" r="A18" s="4">
        <v>286</v>
      </c>
      <c t="s" r="B18" s="4">
        <v>287</v>
      </c>
      <c t="s" r="D18" s="4">
        <v>287</v>
      </c>
    </row>
    <row r="19" spans="1:7">
      <c t="s" r="A19" s="4">
        <v>276</v>
      </c>
      <c t="s" r="B19" s="4">
        <v>277</v>
      </c>
    </row>
    <row r="20" spans="1:7">
      <c t="s" r="A20" s="4">
        <v>288</v>
      </c>
      <c t="s" r="B20" s="4">
        <v>289</v>
      </c>
    </row>
    <row r="21" spans="1:7">
      <c t="s" r="A21" s="4">
        <v>290</v>
      </c>
      <c t="n" r="C21" s="5">
        <v>8000000</v>
      </c>
      <c t="n" r="D21" s="7">
        <v>8000000</v>
      </c>
    </row>
    <row r="22" spans="1:7">
      <c t="s" r="A22" s="4">
        <v>291</v>
      </c>
      <c t="n" r="C22" s="5">
        <v>75000</v>
      </c>
      <c t="n" r="D22" s="7">
        <v>36000</v>
      </c>
    </row>
    <row r="23" spans="1:7">
      <c t="s" r="A23" s="4">
        <v>292</v>
      </c>
    </row>
    <row r="24" spans="1:7">
      <c t="s" r="A24" s="3">
        <v>274</v>
      </c>
    </row>
    <row r="25" spans="1:7">
      <c t="s" r="A25" s="4">
        <v>293</v>
      </c>
      <c t="n" r="C25" s="7">
        <v>50000000</v>
      </c>
    </row>
    <row r="26" spans="1:7">
      <c t="s" r="A26" s="4">
        <v>294</v>
      </c>
    </row>
    <row r="27" spans="1:7">
      <c t="s" r="A27" s="3">
        <v>274</v>
      </c>
    </row>
    <row r="28" spans="1:7">
      <c t="s" r="A28" s="4">
        <v>286</v>
      </c>
      <c t="s" r="C28" s="4">
        <v>295</v>
      </c>
    </row>
    <row r="29" spans="1:7">
      <c t="s" r="A29" s="4">
        <v>296</v>
      </c>
      <c t="s" r="C29"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98</v>
      </c>
      <c t="s" r="B1" s="2">
        <v>221</v>
      </c>
      <c t="s" r="C1" s="2">
        <v>1</v>
      </c>
    </row>
    <row r="2" spans="1:5">
      <c t="s" r="B2" s="2">
        <v>299</v>
      </c>
      <c t="s" r="C2" s="2">
        <v>2</v>
      </c>
      <c t="s" r="D2" s="2">
        <v>72</v>
      </c>
      <c t="s" r="E2" s="2">
        <v>196</v>
      </c>
    </row>
    <row r="3" spans="1:5">
      <c t="s" r="A3" s="3">
        <v>274</v>
      </c>
    </row>
    <row r="4" spans="1:5">
      <c t="s" r="A4" s="4">
        <v>300</v>
      </c>
      <c t="n" r="B4" s="9">
        <v>0.5</v>
      </c>
      <c t="n" r="E4" s="9">
        <v>4.5</v>
      </c>
    </row>
    <row r="5" spans="1:5">
      <c t="s" r="A5" s="4">
        <v>276</v>
      </c>
      <c t="s" r="C5" s="4">
        <v>277</v>
      </c>
    </row>
    <row r="6" spans="1:5">
      <c t="s" r="A6" s="4">
        <v>301</v>
      </c>
      <c t="n" r="C6" s="9">
        <v>0.2</v>
      </c>
    </row>
    <row r="7" spans="1:5">
      <c t="s" r="A7" s="4">
        <v>302</v>
      </c>
    </row>
    <row r="8" spans="1:5">
      <c t="s" r="A8" s="3">
        <v>274</v>
      </c>
    </row>
    <row r="9" spans="1:5">
      <c t="s" r="A9" s="4">
        <v>303</v>
      </c>
      <c t="n" r="C9" s="7">
        <v>5</v>
      </c>
    </row>
    <row r="10" spans="1:5">
      <c t="s" r="A10" s="4">
        <v>276</v>
      </c>
      <c t="s" r="C10" s="4">
        <v>304</v>
      </c>
    </row>
    <row r="11" spans="1:5">
      <c t="s" r="A11" s="4">
        <v>305</v>
      </c>
    </row>
    <row r="12" spans="1:5">
      <c t="s" r="A12" s="3">
        <v>274</v>
      </c>
    </row>
    <row r="13" spans="1:5">
      <c t="s" r="A13" s="4">
        <v>300</v>
      </c>
      <c t="n" r="C13" s="7">
        <v>5</v>
      </c>
    </row>
    <row r="14" spans="1:5">
      <c t="s" r="A14" s="4">
        <v>306</v>
      </c>
    </row>
    <row r="15" spans="1:5">
      <c t="s" r="A15" s="3">
        <v>274</v>
      </c>
    </row>
    <row r="16" spans="1:5">
      <c t="s" r="A16" s="4">
        <v>307</v>
      </c>
      <c t="s" r="B16" s="4">
        <v>287</v>
      </c>
    </row>
    <row r="17" spans="1:5">
      <c t="s" r="A17" s="4">
        <v>308</v>
      </c>
      <c t="n" r="B17" s="8">
        <v>16.52</v>
      </c>
    </row>
    <row r="18" spans="1:5">
      <c t="s" r="A18" s="4">
        <v>309</v>
      </c>
    </row>
    <row r="19" spans="1:5">
      <c t="s" r="A19" s="3">
        <v>274</v>
      </c>
    </row>
    <row r="20" spans="1:5">
      <c t="s" r="A20" s="4">
        <v>310</v>
      </c>
      <c t="n" r="C20" s="5">
        <v>75666</v>
      </c>
    </row>
    <row r="21" spans="1:5">
      <c t="s" r="A21" s="4">
        <v>311</v>
      </c>
      <c t="n" r="C21" s="8">
        <v>16.52</v>
      </c>
    </row>
    <row r="22" spans="1:5">
      <c t="s" r="A22" s="4">
        <v>312</v>
      </c>
      <c t="s" r="C22" s="4">
        <v>313</v>
      </c>
    </row>
    <row r="23" spans="1:5">
      <c t="s" r="A23" s="4">
        <v>314</v>
      </c>
      <c t="s" r="C23" s="4">
        <v>304</v>
      </c>
    </row>
    <row r="24" spans="1:5">
      <c t="s" r="A24" s="4">
        <v>315</v>
      </c>
      <c t="n" r="C24" s="9">
        <v>0.2</v>
      </c>
      <c t="n" r="D24" s="9">
        <v>0.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v>
      </c>
      <c t="s" r="B1" s="2">
        <v>2</v>
      </c>
      <c t="s" r="C1" s="2">
        <v>25</v>
      </c>
    </row>
    <row r="2" spans="1:3">
      <c t="s" r="A2" s="4">
        <v>62</v>
      </c>
      <c t="n" r="B2" s="7">
        <v>0</v>
      </c>
      <c t="n" r="C2" s="7">
        <v>0</v>
      </c>
    </row>
    <row r="3" spans="1:3">
      <c t="s" r="A3" s="4">
        <v>63</v>
      </c>
      <c t="n" r="B3" s="5">
        <v>94586346</v>
      </c>
      <c t="n" r="C3" s="5">
        <v>94586346</v>
      </c>
    </row>
    <row r="4" spans="1:3">
      <c t="s" r="A4" s="4">
        <v>64</v>
      </c>
      <c t="n" r="B4" s="5">
        <v>93540163</v>
      </c>
      <c t="n" r="C4" s="5">
        <v>93540163</v>
      </c>
    </row>
    <row r="5" spans="1:3">
      <c t="s" r="A5" s="4">
        <v>65</v>
      </c>
      <c t="n" r="B5" s="5">
        <v>93540163</v>
      </c>
      <c t="n" r="C5" s="5">
        <v>93540163</v>
      </c>
    </row>
    <row r="6" spans="1:3">
      <c t="s" r="A6" s="4">
        <v>66</v>
      </c>
      <c t="n" r="B6" s="7">
        <v>93540</v>
      </c>
    </row>
    <row r="7" spans="1:3">
      <c t="s" r="A7" s="4">
        <v>67</v>
      </c>
      <c t="n" r="B7" s="7">
        <v>0</v>
      </c>
      <c t="n" r="C7" s="7">
        <v>0</v>
      </c>
    </row>
    <row r="8" spans="1:3">
      <c t="s" r="A8" s="4">
        <v>68</v>
      </c>
      <c t="n" r="B8" s="5">
        <v>140000000</v>
      </c>
      <c t="n" r="C8" s="5">
        <v>140000000</v>
      </c>
    </row>
    <row r="9" spans="1:3">
      <c t="s" r="A9" s="4">
        <v>69</v>
      </c>
      <c t="n" r="B9" s="5">
        <v>2077782</v>
      </c>
      <c t="n" r="C9" s="5">
        <v>2074030</v>
      </c>
    </row>
    <row r="10" spans="1:3">
      <c t="s" r="A10" s="4">
        <v>70</v>
      </c>
      <c t="n" r="B10" s="5">
        <v>2077782</v>
      </c>
      <c t="n" r="C10" s="5">
        <v>2074030</v>
      </c>
    </row>
    <row r="11" spans="1:3">
      <c t="s" r="A11" s="4">
        <v>58</v>
      </c>
    </row>
    <row r="12" spans="1:3">
      <c t="s" r="A12" s="4">
        <v>62</v>
      </c>
      <c t="n" r="B12" s="7">
        <v>0</v>
      </c>
      <c t="n" r="C12" s="7">
        <v>0</v>
      </c>
    </row>
    <row r="13" spans="1:3">
      <c t="s" r="A13" s="4">
        <v>63</v>
      </c>
      <c t="n" r="B13" s="5">
        <v>10553770</v>
      </c>
      <c t="n" r="C13" s="5">
        <v>10553770</v>
      </c>
    </row>
    <row r="14" spans="1:3">
      <c t="s" r="A14" s="4">
        <v>64</v>
      </c>
      <c t="n" r="B14" s="5">
        <v>9822283</v>
      </c>
      <c t="n" r="C14" s="5">
        <v>9822283</v>
      </c>
    </row>
    <row r="15" spans="1:3">
      <c t="s" r="A15" s="4">
        <v>65</v>
      </c>
      <c t="n" r="B15" s="5">
        <v>9822283</v>
      </c>
      <c t="n" r="C15" s="5">
        <v>9822283</v>
      </c>
    </row>
    <row r="16" spans="1:3">
      <c t="s" r="A16" s="4">
        <v>66</v>
      </c>
      <c t="n" r="B16" s="7">
        <v>35254</v>
      </c>
    </row>
    <row r="17" spans="1:3">
      <c t="s" r="A17" s="4">
        <v>60</v>
      </c>
    </row>
    <row r="18" spans="1:3">
      <c t="s" r="A18" s="4">
        <v>62</v>
      </c>
      <c t="n" r="B18" s="7">
        <v>0</v>
      </c>
      <c t="n" r="C18" s="7">
        <v>0</v>
      </c>
    </row>
    <row r="19" spans="1:3">
      <c t="s" r="A19" s="4">
        <v>63</v>
      </c>
      <c t="n" r="B19" s="5">
        <v>94586346</v>
      </c>
      <c t="n" r="C19" s="5">
        <v>94586346</v>
      </c>
    </row>
    <row r="20" spans="1:3">
      <c t="s" r="A20" s="4">
        <v>64</v>
      </c>
      <c t="n" r="B20" s="5">
        <v>93540163</v>
      </c>
      <c t="n" r="C20" s="5">
        <v>93540163</v>
      </c>
    </row>
    <row r="21" spans="1:3">
      <c t="s" r="A21" s="4">
        <v>65</v>
      </c>
      <c t="n" r="B21" s="5">
        <v>93540163</v>
      </c>
      <c t="n" r="C21" s="5">
        <v>93540163</v>
      </c>
    </row>
    <row r="22" spans="1:3">
      <c t="s" r="A22" s="4">
        <v>66</v>
      </c>
      <c t="n" r="B22" s="7">
        <v>93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25"/>
  </cols>
  <sheetData>
    <row r="1" spans="1:3">
      <c t="s" r="A1" s="1">
        <v>316</v>
      </c>
      <c t="s" r="B1" s="2">
        <v>317</v>
      </c>
      <c t="s" r="C1" s="2">
        <v>2</v>
      </c>
    </row>
    <row r="2" spans="1:3">
      <c t="s" r="A2" s="3">
        <v>318</v>
      </c>
    </row>
    <row r="3" spans="1:3">
      <c t="s" r="A3" s="4">
        <v>319</v>
      </c>
      <c t="n" r="B3" s="5">
        <v>4500000</v>
      </c>
    </row>
    <row r="4" spans="1:3">
      <c t="s" r="A4" s="4">
        <v>320</v>
      </c>
      <c t="s" r="B4" s="4">
        <v>257</v>
      </c>
    </row>
    <row r="5" spans="1:3">
      <c t="s" r="A5" s="4">
        <v>321</v>
      </c>
      <c t="s" r="B5" s="4">
        <v>322</v>
      </c>
    </row>
    <row r="6" spans="1:3">
      <c t="s" r="A6" s="4">
        <v>323</v>
      </c>
      <c t="n" r="C6" s="9">
        <v>1.7</v>
      </c>
    </row>
    <row r="7" spans="1:3">
      <c t="s" r="A7" s="4">
        <v>324</v>
      </c>
      <c t="s" r="C7" s="4">
        <v>325</v>
      </c>
    </row>
    <row r="8" spans="1:3">
      <c t="s" r="A8" s="4">
        <v>326</v>
      </c>
      <c t="n" r="C8" s="8">
        <v>1.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0"/>
  </cols>
  <sheetData>
    <row r="1" spans="1:2">
      <c t="s" r="A1" s="1">
        <v>327</v>
      </c>
      <c t="s" r="B1" s="2">
        <v>266</v>
      </c>
    </row>
    <row r="2" spans="1:2">
      <c t="s" r="A2" s="3">
        <v>318</v>
      </c>
    </row>
    <row r="3" spans="1:2">
      <c t="s" r="A3" s="4">
        <v>328</v>
      </c>
      <c t="n" r="B3" s="5">
        <v>3759839</v>
      </c>
    </row>
    <row r="4" spans="1:2">
      <c t="s" r="A4" s="4">
        <v>329</v>
      </c>
      <c t="n" r="B4" s="5">
        <v>307493</v>
      </c>
    </row>
    <row r="5" spans="1:2">
      <c t="s" r="A5" s="4">
        <v>330</v>
      </c>
      <c t="n" r="B5" s="5">
        <v>-3750</v>
      </c>
    </row>
    <row r="6" spans="1:2">
      <c t="s" r="A6" s="4">
        <v>331</v>
      </c>
      <c t="n" r="B6" s="5">
        <v>-1410</v>
      </c>
    </row>
    <row r="7" spans="1:2">
      <c t="s" r="A7" s="4">
        <v>332</v>
      </c>
      <c t="n" r="B7" s="5">
        <v>4062172</v>
      </c>
    </row>
    <row r="8" spans="1:2">
      <c t="s" r="A8" s="4">
        <v>333</v>
      </c>
      <c t="n" r="B8" s="5">
        <v>3665002</v>
      </c>
    </row>
    <row r="9" spans="1:2">
      <c t="s" r="A9" s="4">
        <v>334</v>
      </c>
      <c t="n" r="B9" s="7">
        <v>3</v>
      </c>
    </row>
    <row r="10" spans="1:2">
      <c t="s" r="A10" s="4">
        <v>335</v>
      </c>
      <c t="n" r="B10" s="10">
        <v>7.2</v>
      </c>
    </row>
    <row r="11" spans="1:2">
      <c t="s" r="A11" s="4">
        <v>336</v>
      </c>
      <c t="n" r="B11" s="10">
        <v>0.44</v>
      </c>
    </row>
    <row r="12" spans="1:2">
      <c t="s" r="A12" s="4">
        <v>337</v>
      </c>
      <c t="n" r="B12" s="10">
        <v>7.88</v>
      </c>
    </row>
    <row r="13" spans="1:2">
      <c t="s" r="A13" s="4">
        <v>338</v>
      </c>
      <c t="n" r="B13" s="10">
        <v>3.31</v>
      </c>
    </row>
    <row r="14" spans="1:2">
      <c t="s" r="A14" s="4">
        <v>339</v>
      </c>
      <c t="n" r="B14" s="8">
        <v>2.84</v>
      </c>
    </row>
    <row r="15" spans="1:2">
      <c t="s" r="A15" s="4">
        <v>340</v>
      </c>
      <c t="n" r="B15" s="7">
        <v>12499</v>
      </c>
    </row>
    <row r="16" spans="1:2">
      <c t="s" r="A16" s="4">
        <v>341</v>
      </c>
      <c t="n" r="B16" s="5">
        <v>16360</v>
      </c>
    </row>
    <row r="17" spans="1:2">
      <c t="s" r="A17" s="4">
        <v>342</v>
      </c>
      <c t="n" r="B17" s="7">
        <v>163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343</v>
      </c>
      <c t="s" r="B1" s="2">
        <v>1</v>
      </c>
    </row>
    <row r="2" spans="1:3">
      <c t="s" r="B2" s="2">
        <v>2</v>
      </c>
      <c t="s" r="C2" s="2">
        <v>72</v>
      </c>
    </row>
    <row r="3" spans="1:3">
      <c t="s" r="A3" s="3">
        <v>318</v>
      </c>
    </row>
    <row r="4" spans="1:3">
      <c t="s" r="A4" s="4">
        <v>344</v>
      </c>
      <c t="s" r="B4" s="4">
        <v>345</v>
      </c>
    </row>
    <row r="5" spans="1:3">
      <c t="s" r="A5" s="4">
        <v>346</v>
      </c>
      <c t="s" r="B5" s="4">
        <v>347</v>
      </c>
      <c t="s" r="C5" s="4">
        <v>347</v>
      </c>
    </row>
    <row r="6" spans="1:3">
      <c t="s" r="A6" s="4">
        <v>348</v>
      </c>
    </row>
    <row r="7" spans="1:3">
      <c t="s" r="A7" s="3">
        <v>318</v>
      </c>
    </row>
    <row r="8" spans="1:3">
      <c t="s" r="A8" s="4">
        <v>349</v>
      </c>
      <c t="s" r="B8" s="4">
        <v>350</v>
      </c>
    </row>
    <row r="9" spans="1:3">
      <c t="s" r="A9" s="4">
        <v>351</v>
      </c>
      <c t="s" r="B9" s="4">
        <v>352</v>
      </c>
    </row>
    <row r="10" spans="1:3">
      <c t="s" r="A10" s="4">
        <v>353</v>
      </c>
    </row>
    <row r="11" spans="1:3">
      <c t="s" r="A11" s="3">
        <v>318</v>
      </c>
    </row>
    <row r="12" spans="1:3">
      <c t="s" r="A12" s="4">
        <v>349</v>
      </c>
      <c t="s" r="B12" s="4">
        <v>354</v>
      </c>
    </row>
    <row r="13" spans="1:3">
      <c t="s" r="A13" s="4">
        <v>351</v>
      </c>
      <c t="s" r="B13" s="4">
        <v>3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356</v>
      </c>
      <c t="s" r="B1" s="2">
        <v>1</v>
      </c>
    </row>
    <row r="2" spans="1:3">
      <c t="s" r="B2" s="2">
        <v>2</v>
      </c>
      <c t="s" r="C2" s="2">
        <v>72</v>
      </c>
    </row>
    <row r="3" spans="1:3">
      <c t="s" r="A3" s="3">
        <v>145</v>
      </c>
    </row>
    <row r="4" spans="1:3">
      <c t="s" r="A4" s="4">
        <v>357</v>
      </c>
      <c t="s" r="B4" s="4">
        <v>358</v>
      </c>
      <c t="s" r="C4" s="4">
        <v>3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9</v>
      </c>
      <c t="s" r="B1" s="2">
        <v>1</v>
      </c>
    </row>
    <row r="2" spans="1:3">
      <c t="s" r="B2" s="2">
        <v>2</v>
      </c>
      <c t="s" r="C2" s="2">
        <v>72</v>
      </c>
    </row>
    <row r="3" spans="1:3">
      <c t="s" r="A3" s="3">
        <v>145</v>
      </c>
    </row>
    <row r="4" spans="1:3">
      <c t="s" r="A4" s="4">
        <v>357</v>
      </c>
      <c t="s" r="B4" s="4">
        <v>358</v>
      </c>
      <c t="s" r="C4" s="4">
        <v>358</v>
      </c>
    </row>
    <row r="5" spans="1:3">
      <c t="s" r="A5" s="4">
        <v>360</v>
      </c>
      <c t="s" r="B5" s="4">
        <v>361</v>
      </c>
      <c t="s" r="C5" s="4">
        <v>361</v>
      </c>
    </row>
    <row r="6" spans="1:3">
      <c t="s" r="A6" s="4">
        <v>362</v>
      </c>
      <c t="s" r="B6" s="4">
        <v>363</v>
      </c>
      <c t="s" r="C6" s="4">
        <v>364</v>
      </c>
    </row>
    <row r="7" spans="1:3">
      <c t="s" r="A7" s="4">
        <v>365</v>
      </c>
      <c t="s" r="C7" s="4">
        <v>366</v>
      </c>
    </row>
    <row r="8" spans="1:3">
      <c t="s" r="A8" s="4">
        <v>367</v>
      </c>
      <c t="s" r="B8" s="4">
        <v>368</v>
      </c>
      <c t="s" r="C8" s="4">
        <v>369</v>
      </c>
    </row>
    <row r="9" spans="1:3">
      <c t="s" r="A9" s="4">
        <v>87</v>
      </c>
      <c t="s" r="B9" s="4">
        <v>368</v>
      </c>
      <c t="s" r="C9" s="4">
        <v>36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0</v>
      </c>
      <c t="s" r="B1" s="2">
        <v>1</v>
      </c>
    </row>
    <row r="2" spans="1:3">
      <c t="s" r="B2" s="2">
        <v>2</v>
      </c>
      <c t="s" r="C2" s="2">
        <v>72</v>
      </c>
    </row>
    <row r="3" spans="1:3">
      <c t="s" r="A3" s="3">
        <v>371</v>
      </c>
    </row>
    <row r="4" spans="1:3">
      <c t="s" r="A4" s="4">
        <v>372</v>
      </c>
      <c t="n" r="B4" s="5">
        <v>38034345</v>
      </c>
      <c t="n" r="C4" s="5">
        <v>37634584</v>
      </c>
    </row>
    <row r="5" spans="1:3">
      <c t="s" r="A5" s="4">
        <v>60</v>
      </c>
    </row>
    <row r="6" spans="1:3">
      <c t="s" r="A6" s="3">
        <v>371</v>
      </c>
    </row>
    <row r="7" spans="1:3">
      <c t="s" r="A7" s="4">
        <v>372</v>
      </c>
      <c t="n" r="B7" s="5">
        <v>23385029</v>
      </c>
      <c t="n" r="C7" s="5">
        <v>23385029</v>
      </c>
    </row>
    <row r="8" spans="1:3">
      <c t="s" r="A8" s="4">
        <v>58</v>
      </c>
    </row>
    <row r="9" spans="1:3">
      <c t="s" r="A9" s="3">
        <v>371</v>
      </c>
    </row>
    <row r="10" spans="1:3">
      <c t="s" r="A10" s="4">
        <v>372</v>
      </c>
      <c t="n" r="B10" s="5">
        <v>8938094</v>
      </c>
      <c t="n" r="C10" s="5">
        <v>8938094</v>
      </c>
    </row>
    <row r="11" spans="1:3">
      <c t="s" r="A11" s="4">
        <v>373</v>
      </c>
    </row>
    <row r="12" spans="1:3">
      <c t="s" r="A12" s="3">
        <v>371</v>
      </c>
    </row>
    <row r="13" spans="1:3">
      <c t="s" r="A13" s="4">
        <v>372</v>
      </c>
      <c t="n" r="B13" s="5">
        <v>4062172</v>
      </c>
      <c t="n" r="C13" s="5">
        <v>3678342</v>
      </c>
    </row>
    <row r="14" spans="1:3">
      <c t="s" r="A14" s="4">
        <v>374</v>
      </c>
    </row>
    <row r="15" spans="1:3">
      <c t="s" r="A15" s="3">
        <v>371</v>
      </c>
    </row>
    <row r="16" spans="1:3">
      <c t="s" r="A16" s="4">
        <v>372</v>
      </c>
      <c t="n" r="B16" s="5">
        <v>1336894</v>
      </c>
      <c t="n" r="C16" s="5">
        <v>1336894</v>
      </c>
    </row>
    <row r="17" spans="1:3">
      <c t="s" r="A17" s="4">
        <v>375</v>
      </c>
    </row>
    <row r="18" spans="1:3">
      <c t="s" r="A18" s="3">
        <v>371</v>
      </c>
    </row>
    <row r="19" spans="1:3">
      <c t="s" r="A19" s="4">
        <v>372</v>
      </c>
      <c t="n" r="B19" s="5">
        <v>312156</v>
      </c>
      <c t="n" r="C19" s="5">
        <v>2962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r="1" spans="1:6">
      <c t="s" r="A1" s="1">
        <v>376</v>
      </c>
      <c t="s" r="B1" s="2">
        <v>1</v>
      </c>
    </row>
    <row r="2" spans="1:6">
      <c t="s" r="B2" s="2">
        <v>2</v>
      </c>
      <c t="s" r="C2" s="2">
        <v>72</v>
      </c>
      <c t="s" r="D2" s="2">
        <v>25</v>
      </c>
      <c t="s" r="E2" s="2">
        <v>271</v>
      </c>
      <c t="s" r="F2" s="2">
        <v>270</v>
      </c>
    </row>
    <row r="3" spans="1:6">
      <c t="s" r="A3" s="3">
        <v>377</v>
      </c>
    </row>
    <row r="4" spans="1:6">
      <c t="s" r="A4" s="4">
        <v>275</v>
      </c>
      <c t="n" r="B4" s="7">
        <v>8000000</v>
      </c>
      <c t="n" r="D4" s="7">
        <v>8000000</v>
      </c>
    </row>
    <row r="5" spans="1:6">
      <c t="s" r="A5" s="4">
        <v>378</v>
      </c>
      <c t="n" r="B5" s="5">
        <v>78000</v>
      </c>
      <c t="n" r="D5" s="5">
        <v>56000</v>
      </c>
    </row>
    <row r="6" spans="1:6">
      <c t="s" r="A6" s="4">
        <v>285</v>
      </c>
    </row>
    <row r="7" spans="1:6">
      <c t="s" r="A7" s="3">
        <v>377</v>
      </c>
    </row>
    <row r="8" spans="1:6">
      <c t="s" r="A8" s="4">
        <v>275</v>
      </c>
      <c t="n" r="E8" s="7">
        <v>8000000</v>
      </c>
      <c t="n" r="F8" s="7">
        <v>8000000</v>
      </c>
    </row>
    <row r="9" spans="1:6">
      <c t="s" r="A9" s="4">
        <v>379</v>
      </c>
    </row>
    <row r="10" spans="1:6">
      <c t="s" r="A10" s="3">
        <v>377</v>
      </c>
    </row>
    <row r="11" spans="1:6">
      <c t="s" r="A11" s="4">
        <v>378</v>
      </c>
      <c t="n" r="B11" s="5">
        <v>3000</v>
      </c>
      <c t="n" r="D11" s="5">
        <v>21000</v>
      </c>
    </row>
    <row r="12" spans="1:6">
      <c t="s" r="A12" s="4">
        <v>380</v>
      </c>
    </row>
    <row r="13" spans="1:6">
      <c t="s" r="A13" s="3">
        <v>377</v>
      </c>
    </row>
    <row r="14" spans="1:6">
      <c t="s" r="A14" s="4">
        <v>381</v>
      </c>
      <c t="n" r="B14" s="5">
        <v>23000</v>
      </c>
      <c t="n" r="C14" s="7">
        <v>23000</v>
      </c>
    </row>
    <row r="15" spans="1:6">
      <c t="s" r="A15" s="4">
        <v>382</v>
      </c>
      <c t="n" r="B15" s="7">
        <v>0</v>
      </c>
      <c t="n" r="D15"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383</v>
      </c>
      <c t="s" r="B1" s="2">
        <v>194</v>
      </c>
      <c t="s" r="C1" s="2">
        <v>195</v>
      </c>
      <c t="s" r="D1" s="2">
        <v>2</v>
      </c>
      <c t="s" r="E1" s="2">
        <v>25</v>
      </c>
    </row>
    <row r="2" spans="1:5">
      <c t="s" r="A2" s="3">
        <v>384</v>
      </c>
    </row>
    <row r="3" spans="1:5">
      <c t="s" r="A3" s="4">
        <v>385</v>
      </c>
      <c t="n" r="D3" s="5">
        <v>93540163</v>
      </c>
      <c t="n" r="E3" s="5">
        <v>93540163</v>
      </c>
    </row>
    <row r="4" spans="1:5">
      <c t="s" r="A4" s="4">
        <v>203</v>
      </c>
    </row>
    <row r="5" spans="1:5">
      <c t="s" r="A5" s="3">
        <v>384</v>
      </c>
    </row>
    <row r="6" spans="1:5">
      <c t="s" r="A6" s="4">
        <v>204</v>
      </c>
      <c t="s" r="C6" s="4">
        <v>205</v>
      </c>
    </row>
    <row r="7" spans="1:5">
      <c t="s" r="A7" s="4">
        <v>386</v>
      </c>
      <c t="n" r="B7" s="7">
        <v>4800000</v>
      </c>
    </row>
    <row r="8" spans="1:5">
      <c t="s" r="A8" s="4">
        <v>387</v>
      </c>
      <c t="n" r="B8" s="7">
        <v>5100000</v>
      </c>
    </row>
    <row r="9" spans="1:5">
      <c t="s" r="A9" s="4">
        <v>388</v>
      </c>
      <c t="s" r="B9" s="4">
        <v>389</v>
      </c>
    </row>
    <row r="10" spans="1:5">
      <c t="s" r="A10" s="4">
        <v>390</v>
      </c>
      <c t="n" r="B10" s="5">
        <v>32972792</v>
      </c>
    </row>
    <row r="11" spans="1:5">
      <c t="s" r="A11" s="4">
        <v>385</v>
      </c>
      <c t="n" r="B11" s="5">
        <v>0</v>
      </c>
    </row>
    <row r="12" spans="1:5">
      <c t="s" r="A12" s="4">
        <v>391</v>
      </c>
      <c t="n" r="B12" s="11">
        <v>0.001</v>
      </c>
    </row>
    <row r="13" spans="1:5">
      <c t="s" r="A13" s="4">
        <v>392</v>
      </c>
      <c t="n" r="B13" s="11">
        <v>0.001</v>
      </c>
    </row>
    <row r="14" spans="1:5">
      <c t="s" r="A14" s="4">
        <v>393</v>
      </c>
    </row>
    <row r="15" spans="1:5">
      <c t="s" r="A15" s="3">
        <v>384</v>
      </c>
    </row>
    <row r="16" spans="1:5">
      <c t="s" r="A16" s="4">
        <v>394</v>
      </c>
      <c t="n" r="B16" s="5">
        <v>400000000</v>
      </c>
    </row>
    <row r="17" spans="1:5">
      <c t="s" r="A17" s="4">
        <v>395</v>
      </c>
    </row>
    <row r="18" spans="1:5">
      <c t="s" r="A18" s="3">
        <v>384</v>
      </c>
    </row>
    <row r="19" spans="1:5">
      <c t="s" r="A19" s="4">
        <v>394</v>
      </c>
      <c t="n" r="B19" s="5">
        <v>20000000</v>
      </c>
    </row>
    <row r="20" spans="1:5">
      <c t="s" r="A20" s="4">
        <v>206</v>
      </c>
    </row>
    <row r="21" spans="1:5">
      <c t="s" r="A21" s="3">
        <v>384</v>
      </c>
    </row>
    <row r="22" spans="1:5">
      <c t="s" r="A22" s="4">
        <v>207</v>
      </c>
      <c t="n" r="B22" s="5">
        <v>8528306</v>
      </c>
    </row>
    <row r="23" spans="1:5">
      <c t="s" r="A23" s="4">
        <v>208</v>
      </c>
      <c t="n" r="B23" s="7">
        <v>8</v>
      </c>
    </row>
    <row r="24" spans="1:5">
      <c t="s" r="A24" s="4">
        <v>209</v>
      </c>
      <c t="n" r="B24" s="7">
        <v>58300000</v>
      </c>
    </row>
    <row r="25" spans="1:5">
      <c t="s" r="A25" s="4">
        <v>396</v>
      </c>
    </row>
    <row r="26" spans="1:5">
      <c t="s" r="A26" s="3">
        <v>384</v>
      </c>
    </row>
    <row r="27" spans="1:5">
      <c t="s" r="A27" s="4">
        <v>397</v>
      </c>
      <c t="n" r="C27" s="7">
        <v>20000000</v>
      </c>
    </row>
    <row r="28" spans="1:5">
      <c t="s" r="A28" s="4">
        <v>398</v>
      </c>
    </row>
    <row r="29" spans="1:5">
      <c t="s" r="A29" s="3">
        <v>384</v>
      </c>
    </row>
    <row r="30" spans="1:5">
      <c t="s" r="A30" s="4">
        <v>399</v>
      </c>
      <c t="n" r="C30" s="5">
        <v>8000000</v>
      </c>
    </row>
    <row r="31" spans="1:5">
      <c t="s" r="A31" s="4">
        <v>400</v>
      </c>
      <c t="n" r="C31" s="5">
        <v>148000</v>
      </c>
    </row>
    <row r="32" spans="1:5">
      <c t="s" r="A32" s="4">
        <v>401</v>
      </c>
    </row>
    <row r="33" spans="1:5">
      <c t="s" r="A33" s="3">
        <v>384</v>
      </c>
    </row>
    <row r="34" spans="1:5">
      <c t="s" r="A34" s="4">
        <v>399</v>
      </c>
      <c t="n" r="C34" s="5">
        <v>1600000</v>
      </c>
    </row>
    <row r="35" spans="1:5">
      <c t="s" r="A35" s="4">
        <v>400</v>
      </c>
      <c t="n" r="C35" s="7">
        <v>4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v>
      </c>
      <c t="s" r="B1" s="2">
        <v>1</v>
      </c>
    </row>
    <row r="2" spans="1:3">
      <c t="s" r="B2" s="2">
        <v>2</v>
      </c>
      <c t="s" r="C2" s="2">
        <v>72</v>
      </c>
    </row>
    <row r="3" spans="1:3">
      <c t="s" r="A3" s="3">
        <v>73</v>
      </c>
    </row>
    <row r="4" spans="1:3">
      <c t="s" r="A4" s="4">
        <v>74</v>
      </c>
      <c t="n" r="B4" s="7">
        <v>81</v>
      </c>
      <c t="n" r="C4" s="7">
        <v>134</v>
      </c>
    </row>
    <row r="5" spans="1:3">
      <c t="s" r="A5" s="4">
        <v>75</v>
      </c>
      <c t="n" r="B5" s="5">
        <v>158</v>
      </c>
      <c t="n" r="C5" s="5">
        <v>176</v>
      </c>
    </row>
    <row r="6" spans="1:3">
      <c t="s" r="A6" s="4">
        <v>76</v>
      </c>
      <c t="n" r="B6" s="5">
        <v>576</v>
      </c>
      <c t="n" r="C6" s="5">
        <v>1067</v>
      </c>
    </row>
    <row r="7" spans="1:3">
      <c t="s" r="A7" s="4">
        <v>77</v>
      </c>
      <c t="n" r="B7" s="5">
        <v>815</v>
      </c>
      <c t="n" r="C7" s="5">
        <v>1377</v>
      </c>
    </row>
    <row r="8" spans="1:3">
      <c t="s" r="A8" s="3">
        <v>78</v>
      </c>
    </row>
    <row r="9" spans="1:3">
      <c t="s" r="A9" s="4">
        <v>79</v>
      </c>
      <c t="n" r="B9" s="5">
        <v>56</v>
      </c>
      <c t="n" r="C9" s="5">
        <v>91</v>
      </c>
    </row>
    <row r="10" spans="1:3">
      <c t="s" r="A10" s="4">
        <v>80</v>
      </c>
      <c t="n" r="B10" s="5">
        <v>1832</v>
      </c>
      <c t="n" r="C10" s="5">
        <v>1983</v>
      </c>
    </row>
    <row r="11" spans="1:3">
      <c t="s" r="A11" s="4">
        <v>81</v>
      </c>
      <c t="n" r="B11" s="5">
        <v>2638</v>
      </c>
      <c t="n" r="C11" s="5">
        <v>1885</v>
      </c>
    </row>
    <row r="12" spans="1:3">
      <c t="s" r="A12" s="4">
        <v>82</v>
      </c>
      <c t="n" r="B12" s="5">
        <v>4526</v>
      </c>
      <c t="n" r="C12" s="5">
        <v>3959</v>
      </c>
    </row>
    <row r="13" spans="1:3">
      <c t="s" r="A13" s="4">
        <v>83</v>
      </c>
      <c t="n" r="B13" s="5">
        <v>-3711</v>
      </c>
      <c t="n" r="C13" s="5">
        <v>-2582</v>
      </c>
    </row>
    <row r="14" spans="1:3">
      <c t="s" r="A14" s="4">
        <v>84</v>
      </c>
      <c t="n" r="B14" s="5">
        <v>-467</v>
      </c>
      <c t="n" r="C14" s="5">
        <v>-384</v>
      </c>
    </row>
    <row r="15" spans="1:3">
      <c t="s" r="A15" s="4">
        <v>85</v>
      </c>
      <c t="n" r="B15" s="5">
        <v>-1396</v>
      </c>
      <c t="n" r="C15" s="5">
        <v>-21</v>
      </c>
    </row>
    <row r="16" spans="1:3">
      <c t="s" r="A16" s="4">
        <v>86</v>
      </c>
      <c t="n" r="B16" s="5">
        <v>-5574</v>
      </c>
      <c t="n" r="C16" s="5">
        <v>-2987</v>
      </c>
    </row>
    <row r="17" spans="1:3">
      <c t="s" r="A17" s="4">
        <v>87</v>
      </c>
      <c t="n" r="B17" s="5">
        <v>-229</v>
      </c>
      <c t="n" r="C17" s="5">
        <v>-93</v>
      </c>
    </row>
    <row r="18" spans="1:3">
      <c t="s" r="A18" s="4">
        <v>88</v>
      </c>
      <c t="n" r="C18" s="5">
        <v>-396</v>
      </c>
    </row>
    <row r="19" spans="1:3">
      <c t="s" r="A19" s="4">
        <v>89</v>
      </c>
      <c t="n" r="B19" s="5">
        <v>-5803</v>
      </c>
      <c t="n" r="C19" s="5">
        <v>-3476</v>
      </c>
    </row>
    <row r="20" spans="1:3">
      <c t="s" r="A20" s="4">
        <v>90</v>
      </c>
      <c t="n" r="B20" s="5">
        <v>-1695</v>
      </c>
    </row>
    <row r="21" spans="1:3">
      <c t="s" r="A21" s="4">
        <v>91</v>
      </c>
      <c t="n" r="B21" s="5">
        <v>-197</v>
      </c>
    </row>
    <row r="22" spans="1:3">
      <c t="s" r="A22" s="4">
        <v>92</v>
      </c>
      <c t="n" r="B22" s="7">
        <v>-7695</v>
      </c>
      <c t="n" r="C22" s="7">
        <v>-3476</v>
      </c>
    </row>
    <row r="23" spans="1:3">
      <c t="s" r="A23" s="3">
        <v>93</v>
      </c>
    </row>
    <row r="24" spans="1:3">
      <c t="s" r="A24" s="4">
        <v>94</v>
      </c>
      <c t="n" r="B24" s="8">
        <v>-3.71</v>
      </c>
      <c t="n" r="C24" s="8">
        <v>-1.69</v>
      </c>
    </row>
    <row r="25" spans="1:3">
      <c t="s" r="A25" s="3">
        <v>95</v>
      </c>
    </row>
    <row r="26" spans="1:3">
      <c t="s" r="A26" s="4">
        <v>94</v>
      </c>
      <c t="n" r="B26" s="5">
        <v>2075407</v>
      </c>
      <c t="n" r="C26" s="5">
        <v>20565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2</v>
      </c>
    </row>
    <row r="3" spans="1:3">
      <c t="s" r="A3" s="3">
        <v>97</v>
      </c>
    </row>
    <row r="4" spans="1:3">
      <c t="s" r="A4" s="4">
        <v>98</v>
      </c>
      <c t="n" r="B4" s="7">
        <v>23</v>
      </c>
      <c t="n" r="C4" s="7">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2</v>
      </c>
    </row>
    <row r="3" spans="1:3">
      <c t="s" r="A3" s="3">
        <v>100</v>
      </c>
    </row>
    <row r="4" spans="1:3">
      <c t="s" r="A4" s="4">
        <v>101</v>
      </c>
      <c t="n" r="B4" s="7">
        <v>-5803</v>
      </c>
      <c t="n" r="C4" s="7">
        <v>-3476</v>
      </c>
    </row>
    <row r="5" spans="1:3">
      <c t="s" r="A5" s="3">
        <v>102</v>
      </c>
    </row>
    <row r="6" spans="1:3">
      <c t="s" r="A6" s="4">
        <v>103</v>
      </c>
      <c t="n" r="B6" s="5">
        <v>72</v>
      </c>
      <c t="n" r="C6" s="5">
        <v>94</v>
      </c>
    </row>
    <row r="7" spans="1:3">
      <c t="s" r="A7" s="4">
        <v>88</v>
      </c>
      <c t="n" r="C7" s="5">
        <v>396</v>
      </c>
    </row>
    <row r="8" spans="1:3">
      <c t="s" r="A8" s="4">
        <v>104</v>
      </c>
      <c t="n" r="B8" s="5">
        <v>387</v>
      </c>
      <c t="n" r="C8" s="5">
        <v>201</v>
      </c>
    </row>
    <row r="9" spans="1:3">
      <c t="s" r="A9" s="4">
        <v>105</v>
      </c>
      <c t="n" r="C9" s="5">
        <v>56</v>
      </c>
    </row>
    <row r="10" spans="1:3">
      <c t="s" r="A10" s="4">
        <v>106</v>
      </c>
      <c t="n" r="B10" s="5">
        <v>1399</v>
      </c>
      <c t="n" r="C10" s="5">
        <v>21</v>
      </c>
    </row>
    <row r="11" spans="1:3">
      <c t="s" r="A11" s="4">
        <v>107</v>
      </c>
      <c t="n" r="B11" s="5">
        <v>141</v>
      </c>
      <c t="n" r="C11" s="5">
        <v>150</v>
      </c>
    </row>
    <row r="12" spans="1:3">
      <c t="s" r="A12" s="3">
        <v>108</v>
      </c>
    </row>
    <row r="13" spans="1:3">
      <c t="s" r="A13" s="4">
        <v>28</v>
      </c>
      <c t="n" r="B13" s="5">
        <v>892</v>
      </c>
      <c t="n" r="C13" s="5">
        <v>550</v>
      </c>
    </row>
    <row r="14" spans="1:3">
      <c t="s" r="A14" s="4">
        <v>109</v>
      </c>
      <c t="n" r="C14" s="5">
        <v>100</v>
      </c>
    </row>
    <row r="15" spans="1:3">
      <c t="s" r="A15" s="4">
        <v>29</v>
      </c>
      <c t="n" r="B15" s="5">
        <v>210</v>
      </c>
      <c t="n" r="C15" s="5">
        <v>-191</v>
      </c>
    </row>
    <row r="16" spans="1:3">
      <c t="s" r="A16" s="4">
        <v>110</v>
      </c>
      <c t="n" r="B16" s="5">
        <v>-49</v>
      </c>
      <c t="n" r="C16" s="5">
        <v>-424</v>
      </c>
    </row>
    <row r="17" spans="1:3">
      <c t="s" r="A17" s="4">
        <v>31</v>
      </c>
      <c t="n" r="B17" s="5">
        <v>24</v>
      </c>
    </row>
    <row r="18" spans="1:3">
      <c t="s" r="A18" s="4">
        <v>36</v>
      </c>
      <c t="n" r="B18" s="5">
        <v>8</v>
      </c>
    </row>
    <row r="19" spans="1:3">
      <c t="s" r="A19" s="4">
        <v>39</v>
      </c>
      <c t="n" r="B19" s="5">
        <v>235</v>
      </c>
      <c t="n" r="C19" s="5">
        <v>533</v>
      </c>
    </row>
    <row r="20" spans="1:3">
      <c t="s" r="A20" s="4">
        <v>40</v>
      </c>
      <c t="n" r="B20" s="5">
        <v>22</v>
      </c>
      <c t="n" r="C20" s="5">
        <v>5</v>
      </c>
    </row>
    <row r="21" spans="1:3">
      <c t="s" r="A21" s="4">
        <v>111</v>
      </c>
      <c t="n" r="B21" s="5">
        <v>-136</v>
      </c>
      <c t="n" r="C21" s="5">
        <v>-141</v>
      </c>
    </row>
    <row r="22" spans="1:3">
      <c t="s" r="A22" s="4">
        <v>112</v>
      </c>
      <c t="n" r="B22" s="5">
        <v>-2598</v>
      </c>
      <c t="n" r="C22" s="5">
        <v>-2126</v>
      </c>
    </row>
    <row r="23" spans="1:3">
      <c t="s" r="A23" s="3">
        <v>113</v>
      </c>
    </row>
    <row r="24" spans="1:3">
      <c t="s" r="A24" s="4">
        <v>114</v>
      </c>
      <c t="n" r="C24" s="5">
        <v>-700</v>
      </c>
    </row>
    <row r="25" spans="1:3">
      <c t="s" r="A25" s="4">
        <v>115</v>
      </c>
      <c t="n" r="B25" s="5">
        <v>-7</v>
      </c>
    </row>
    <row r="26" spans="1:3">
      <c t="s" r="A26" s="4">
        <v>116</v>
      </c>
      <c t="n" r="B26" s="5">
        <v>-7</v>
      </c>
      <c t="n" r="C26" s="5">
        <v>-700</v>
      </c>
    </row>
    <row r="27" spans="1:3">
      <c t="s" r="A27" s="3">
        <v>117</v>
      </c>
    </row>
    <row r="28" spans="1:3">
      <c t="s" r="A28" s="4">
        <v>118</v>
      </c>
      <c t="n" r="C28" s="5">
        <v>-19</v>
      </c>
    </row>
    <row r="29" spans="1:3">
      <c t="s" r="A29" s="4">
        <v>119</v>
      </c>
      <c t="n" r="B29" s="5">
        <v>-1238</v>
      </c>
    </row>
    <row r="30" spans="1:3">
      <c t="s" r="A30" s="4">
        <v>120</v>
      </c>
      <c t="n" r="B30" s="5">
        <v>2</v>
      </c>
    </row>
    <row r="31" spans="1:3">
      <c t="s" r="A31" s="4">
        <v>121</v>
      </c>
      <c t="n" r="C31" s="5">
        <v>884</v>
      </c>
    </row>
    <row r="32" spans="1:3">
      <c t="s" r="A32" s="4">
        <v>122</v>
      </c>
      <c t="n" r="B32" s="5">
        <v>-1452</v>
      </c>
      <c t="n" r="C32" s="5">
        <v>-359</v>
      </c>
    </row>
    <row r="33" spans="1:3">
      <c t="s" r="A33" s="4">
        <v>123</v>
      </c>
      <c t="n" r="B33" s="5">
        <v>-2688</v>
      </c>
      <c t="n" r="C33" s="5">
        <v>506</v>
      </c>
    </row>
    <row r="34" spans="1:3">
      <c t="s" r="A34" s="4">
        <v>124</v>
      </c>
      <c t="n" r="B34" s="5">
        <v>-5293</v>
      </c>
      <c t="n" r="C34" s="5">
        <v>-2320</v>
      </c>
    </row>
    <row r="35" spans="1:3">
      <c t="s" r="A35" s="4">
        <v>125</v>
      </c>
      <c t="n" r="B35" s="5">
        <v>16571</v>
      </c>
      <c t="n" r="C35" s="5">
        <v>2835</v>
      </c>
    </row>
    <row r="36" spans="1:3">
      <c t="s" r="A36" s="4">
        <v>126</v>
      </c>
      <c t="n" r="B36" s="5">
        <v>11278</v>
      </c>
      <c t="n" r="C36" s="7">
        <v>515</v>
      </c>
    </row>
    <row r="37" spans="1:3">
      <c t="s" r="A37" s="3">
        <v>127</v>
      </c>
    </row>
    <row r="38" spans="1:3">
      <c t="s" r="A38" s="4">
        <v>128</v>
      </c>
      <c t="n" r="B38" s="5">
        <v>-264</v>
      </c>
    </row>
    <row r="39" spans="1:3">
      <c t="s" r="A39" s="4">
        <v>129</v>
      </c>
      <c t="n" r="B39" s="5">
        <v>1695</v>
      </c>
    </row>
    <row r="40" spans="1:3">
      <c t="s" r="A40" s="4">
        <v>91</v>
      </c>
      <c t="n" r="B40" s="7">
        <v>1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36</v>
      </c>
      <c t="s" r="B1" s="2">
        <v>1</v>
      </c>
    </row>
    <row r="2" spans="1:2">
      <c t="s" r="B2" s="2">
        <v>2</v>
      </c>
    </row>
    <row r="3" spans="1:2">
      <c t="s" r="A3" s="3">
        <v>134</v>
      </c>
    </row>
    <row r="4" spans="1:2">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Investment in Unconsolidated En</vt:lpstr>
      <vt:lpstr>Variable Interest Entity</vt:lpstr>
      <vt:lpstr>Debt</vt:lpstr>
      <vt:lpstr>Stock-Based Compensation</vt:lpstr>
      <vt:lpstr>Income Taxes</vt:lpstr>
      <vt:lpstr>Net Loss per Share</vt:lpstr>
      <vt:lpstr>Related-Party Transactions</vt:lpstr>
      <vt:lpstr>Subsequent Events</vt:lpstr>
      <vt:lpstr>Significant Accounting Polici16</vt:lpstr>
      <vt:lpstr>Significant Accounting Polici17</vt:lpstr>
      <vt:lpstr>Debt (Tables)</vt:lpstr>
      <vt:lpstr>Stock-Based Compensation (Table</vt:lpstr>
      <vt:lpstr>Income Taxes (Tables)</vt:lpstr>
      <vt:lpstr>Net Loss per Share (Tables)</vt:lpstr>
      <vt:lpstr>Significant Accounting Polici22</vt:lpstr>
      <vt:lpstr>Significant Accounting Polici23</vt:lpstr>
      <vt:lpstr>Significant Accounting Polici24</vt:lpstr>
      <vt:lpstr>Investment in Unconsolidated 25</vt:lpstr>
      <vt:lpstr>Variable Interest Entity - Addi</vt:lpstr>
      <vt:lpstr>Debt - Summary of Long-Term Deb</vt:lpstr>
      <vt:lpstr>Debt - Long-term Debt - Additio</vt:lpstr>
      <vt:lpstr>Debt - Convertible Promissory N</vt:lpstr>
      <vt:lpstr>Stock-Based Compensation - Addi</vt:lpstr>
      <vt:lpstr>Stock-Based Compensation - Summ</vt:lpstr>
      <vt:lpstr>Stock-Based Compensation - Weig</vt:lpstr>
      <vt:lpstr>Income Taxes - Additional Infor</vt:lpstr>
      <vt:lpstr>Income Taxes - Reconciliation o</vt:lpstr>
      <vt:lpstr>Net Loss per Share - Schedule o</vt:lpstr>
      <vt:lpstr>Related-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06:02:20Z</dcterms:created>
  <dcterms:modified xmlns:dcterms="http://purl.org/dc/terms/" xmlns:xsi="http://www.w3.org/2001/XMLSchema-instance" xsi:type="dcterms:W3CDTF">2015-06-25T06:02:20Z</dcterms:modified>
  <dc:title xmlns:dc="http://purl.org/dc/elements/1.1/">Untitled</dc:title>
  <dc:description xmlns:dc="http://purl.org/dc/elements/1.1/"/>
  <dc:subject xmlns:dc="http://purl.org/dc/elements/1.1/"/>
  <cp:keywords/>
  <cp:category/>
</cp:coreProperties>
</file>